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CASH FLOWS" sheetId="5" state="visible" r:id="rId5"/>
    <sheet xmlns:r="http://schemas.openxmlformats.org/officeDocument/2006/relationships" name="STATEMENTS OF CHANGES IN PARTNE"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FAIR VALUE MEASUREMENTS" sheetId="10" state="visible" r:id="rId10"/>
    <sheet xmlns:r="http://schemas.openxmlformats.org/officeDocument/2006/relationships" name="PROPERTY AND EQUIPMENT-NET" sheetId="11" state="visible" r:id="rId11"/>
    <sheet xmlns:r="http://schemas.openxmlformats.org/officeDocument/2006/relationships" name="NOTES PAYABLE" sheetId="12" state="visible" r:id="rId12"/>
    <sheet xmlns:r="http://schemas.openxmlformats.org/officeDocument/2006/relationships" name="COMMITMENTS AND CONTINGENCIES" sheetId="13" state="visible" r:id="rId13"/>
    <sheet xmlns:r="http://schemas.openxmlformats.org/officeDocument/2006/relationships" name="CONCENTRATION OF CREDIT RISK" sheetId="14" state="visible" r:id="rId14"/>
    <sheet xmlns:r="http://schemas.openxmlformats.org/officeDocument/2006/relationships" name="ISSUANCE OF COMMON UNIT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FAIR VALUE MEASUREMENTS (Tables" sheetId="18" state="visible" r:id="rId18"/>
    <sheet xmlns:r="http://schemas.openxmlformats.org/officeDocument/2006/relationships" name="PROPERTY AND EQUIPMENT-NET (Tab" sheetId="19" state="visible" r:id="rId19"/>
    <sheet xmlns:r="http://schemas.openxmlformats.org/officeDocument/2006/relationships" name="NOTES PAYABLE (Tables)" sheetId="20" state="visible" r:id="rId20"/>
    <sheet xmlns:r="http://schemas.openxmlformats.org/officeDocument/2006/relationships" name="COMMITMENTS AND CONTINGENCIES (" sheetId="21" state="visible" r:id="rId21"/>
    <sheet xmlns:r="http://schemas.openxmlformats.org/officeDocument/2006/relationships" name="ISSUANCE OF COMMON UNITS (Table" sheetId="22" state="visible" r:id="rId22"/>
    <sheet xmlns:r="http://schemas.openxmlformats.org/officeDocument/2006/relationships" name="GOING CONCERN (Details)" sheetId="23" state="visible" r:id="rId23"/>
    <sheet xmlns:r="http://schemas.openxmlformats.org/officeDocument/2006/relationships" name="FAIR VALUE MEASUREMENTS (Narrat" sheetId="24" state="visible" r:id="rId24"/>
    <sheet xmlns:r="http://schemas.openxmlformats.org/officeDocument/2006/relationships" name="FAIR VALUE MEASUREMENTS (Schedu" sheetId="25" state="visible" r:id="rId25"/>
    <sheet xmlns:r="http://schemas.openxmlformats.org/officeDocument/2006/relationships" name="FAIR VALUE MEASUREMENTS (Sche_2" sheetId="26" state="visible" r:id="rId26"/>
    <sheet xmlns:r="http://schemas.openxmlformats.org/officeDocument/2006/relationships" name="PROPERTY AND EQUIPMENT-NET (Det" sheetId="27" state="visible" r:id="rId27"/>
    <sheet xmlns:r="http://schemas.openxmlformats.org/officeDocument/2006/relationships" name="NOTES PAYABLE (Narrative) (Deta" sheetId="28" state="visible" r:id="rId28"/>
    <sheet xmlns:r="http://schemas.openxmlformats.org/officeDocument/2006/relationships" name="NOTES PAYABLE (Schedule of Conv" sheetId="29" state="visible" r:id="rId29"/>
    <sheet xmlns:r="http://schemas.openxmlformats.org/officeDocument/2006/relationships" name="NOTES PAYABLE (Schedule of Note" sheetId="30" state="visible" r:id="rId30"/>
    <sheet xmlns:r="http://schemas.openxmlformats.org/officeDocument/2006/relationships" name="COMMITMENTS AND CONTINGENCIES_2" sheetId="31" state="visible" r:id="rId31"/>
    <sheet xmlns:r="http://schemas.openxmlformats.org/officeDocument/2006/relationships" name="COMMITMENTS AND CONTINGENCIES_3" sheetId="32" state="visible" r:id="rId32"/>
    <sheet xmlns:r="http://schemas.openxmlformats.org/officeDocument/2006/relationships" name="CONCENTRATION OF CREDIT RISK (D" sheetId="33" state="visible" r:id="rId33"/>
    <sheet xmlns:r="http://schemas.openxmlformats.org/officeDocument/2006/relationships" name="ISSUANCE OF COMMON UNITS (Narra" sheetId="34" state="visible" r:id="rId34"/>
    <sheet xmlns:r="http://schemas.openxmlformats.org/officeDocument/2006/relationships" name="ISSUANCE OF COMMON UNITS (Sched" sheetId="35" state="visible" r:id="rId35"/>
    <sheet xmlns:r="http://schemas.openxmlformats.org/officeDocument/2006/relationships" name="SUBSEQUENT EVENTS (Details)" sheetId="36" state="visible" r:id="rId36"/>
  </sheets>
  <definedNames/>
  <calcPr calcId="124519" fullCalcOnLoad="1"/>
</workbook>
</file>

<file path=xl/sharedStrings.xml><?xml version="1.0" encoding="utf-8"?>
<sst xmlns="http://schemas.openxmlformats.org/spreadsheetml/2006/main" uniqueCount="389">
  <si>
    <t>Document and Entity Information - USD ($)</t>
  </si>
  <si>
    <t>12 Months Ended</t>
  </si>
  <si>
    <t>Dec. 31, 2018</t>
  </si>
  <si>
    <t>May 06, 2019</t>
  </si>
  <si>
    <t>Jun. 29, 2018</t>
  </si>
  <si>
    <t>Document and Entity Information [Abstract]</t>
  </si>
  <si>
    <t>Document Type</t>
  </si>
  <si>
    <t>10-K</t>
  </si>
  <si>
    <t>Amendment Flag</t>
  </si>
  <si>
    <t>false</t>
  </si>
  <si>
    <t>Document Period End Date</t>
  </si>
  <si>
    <t>Dec. 31,
		2018</t>
  </si>
  <si>
    <t>Entity Registrant Name</t>
  </si>
  <si>
    <t>VPR Brands, LP.</t>
  </si>
  <si>
    <t>Entity Central Index Key</t>
  </si>
  <si>
    <t>0001376231</t>
  </si>
  <si>
    <t>Current Fiscal Year End Date</t>
  </si>
  <si>
    <t>--12-31</t>
  </si>
  <si>
    <t>Document Fiscal Year Focus</t>
  </si>
  <si>
    <t>2018</t>
  </si>
  <si>
    <t>Document Fiscal Period Focus</t>
  </si>
  <si>
    <t>FY</t>
  </si>
  <si>
    <t>Entity Filer Category</t>
  </si>
  <si>
    <t>Non-accelerated Filer</t>
  </si>
  <si>
    <t>Entity Small Business</t>
  </si>
  <si>
    <t>true</t>
  </si>
  <si>
    <t>Entity Emerging Growth Company</t>
  </si>
  <si>
    <t>Entity Shell Company</t>
  </si>
  <si>
    <t>Entity Common Units, Shares Outstanding</t>
  </si>
  <si>
    <t>Entity Current Reporting Status</t>
  </si>
  <si>
    <t>Yes</t>
  </si>
  <si>
    <t>Entity Well-known Seasoned Issuer</t>
  </si>
  <si>
    <t>No</t>
  </si>
  <si>
    <t>Entity Voluntary Filers</t>
  </si>
  <si>
    <t>Entity Public Float</t>
  </si>
  <si>
    <t>BALANCE SHEETS - USD ($)</t>
  </si>
  <si>
    <t>Dec. 31, 2017</t>
  </si>
  <si>
    <t>Current Assets:</t>
  </si>
  <si>
    <t>Cash</t>
  </si>
  <si>
    <t>Accounts Receivable-Net of reserve of $49,056 and $69,358</t>
  </si>
  <si>
    <t>Inventory</t>
  </si>
  <si>
    <t>Vendor Deposits</t>
  </si>
  <si>
    <t xml:space="preserve"> </t>
  </si>
  <si>
    <t>Deposits</t>
  </si>
  <si>
    <t>TOTAL CURRENT ASSETS</t>
  </si>
  <si>
    <t>Property and Equipment-Net of Accumulated Depreciation</t>
  </si>
  <si>
    <t>Intangible Assets-Net of Accumulated Amortization</t>
  </si>
  <si>
    <t>TOTAL ASSETS</t>
  </si>
  <si>
    <t>CURRENT LIABILITIES:</t>
  </si>
  <si>
    <t>Accounts payable and Accrued Expenses</t>
  </si>
  <si>
    <t>Customer Deposits</t>
  </si>
  <si>
    <t>Derivative Liability</t>
  </si>
  <si>
    <t>Notes Payable, Net of Debt discount of $0 and $0</t>
  </si>
  <si>
    <t>Note Payable-Related Party</t>
  </si>
  <si>
    <t>Convertible Notes Payable, Net of Debt discount of $-0-and $145,856</t>
  </si>
  <si>
    <t>TOTAL CURRENT LIABILITIES AND TOTAL LIABILITIES</t>
  </si>
  <si>
    <t>PARTNERS' DEFICIT:</t>
  </si>
  <si>
    <t>Partners' Capital 100,000,000 authorized; Common units, 85,975,911 and 68,604,686 issued and outstanding as of December 31, 2018 and December 31, 2017 respectively</t>
  </si>
  <si>
    <t>Accumulated deficit</t>
  </si>
  <si>
    <t>TOTAL PARTNERS' DEFICIT</t>
  </si>
  <si>
    <t>TOTAL LIABILITIES AND PARTNERS' DEFICIT</t>
  </si>
  <si>
    <t>BALANCE SHEETS (Parenthetical) - USD ($)</t>
  </si>
  <si>
    <t>Accounts Receivable</t>
  </si>
  <si>
    <t>Debt discount, current</t>
  </si>
  <si>
    <t>Partners' Equity, common units authorized</t>
  </si>
  <si>
    <t>Partners' Equity, common units issued</t>
  </si>
  <si>
    <t>Partners' Equity, common units outstanding</t>
  </si>
  <si>
    <t>Convertible Notes Payable [Member]</t>
  </si>
  <si>
    <t>Notes Payable [Member]</t>
  </si>
  <si>
    <t>STATEMENTS OF OPERATIONS - USD ($)</t>
  </si>
  <si>
    <t>Income Statement [Abstract]</t>
  </si>
  <si>
    <t>REVENUES</t>
  </si>
  <si>
    <t>COST OF SALES</t>
  </si>
  <si>
    <t>GROSS PROFIT</t>
  </si>
  <si>
    <t>OPERATING EXPENSES:</t>
  </si>
  <si>
    <t>Selling, General and Administrative</t>
  </si>
  <si>
    <t>TOTAL OPERATING EXPENSES</t>
  </si>
  <si>
    <t>NET OPERATING INCOME (LOSS)</t>
  </si>
  <si>
    <t>Other Income (Expense)</t>
  </si>
  <si>
    <t>Interest Expense</t>
  </si>
  <si>
    <t>Interest Expense-Related Party</t>
  </si>
  <si>
    <t>Loss on extinguishment of debt</t>
  </si>
  <si>
    <t>Change in fair value of derivative liability</t>
  </si>
  <si>
    <t>NET LOSS</t>
  </si>
  <si>
    <t>LOSS PER COMMON UNIT</t>
  </si>
  <si>
    <t>Weighted-Average Common Units Outstanding - Basic and Diluted</t>
  </si>
  <si>
    <t>STATEMENT OF CASH FLOWS - USD ($)</t>
  </si>
  <si>
    <t>OPERATING ACTIVITIES:</t>
  </si>
  <si>
    <t>Net Loss</t>
  </si>
  <si>
    <t>Adjustments to reconcile net loss to cash used in operating activities:</t>
  </si>
  <si>
    <t>Common Units issued in exchange for services</t>
  </si>
  <si>
    <t>Amortization and Depreciation</t>
  </si>
  <si>
    <t>Non-Cash Interest</t>
  </si>
  <si>
    <t>Gain (Loss) on extinguishment of debt</t>
  </si>
  <si>
    <t>Gain on Derivative Liability</t>
  </si>
  <si>
    <t>Changes in operating assets and liabilities:</t>
  </si>
  <si>
    <t>Other Assets</t>
  </si>
  <si>
    <t>Accounts payable and Accrued expenses</t>
  </si>
  <si>
    <t>NET CASH USED IN OPERATING ACTIVITIES</t>
  </si>
  <si>
    <t>FINANCING ACTIVITIES:</t>
  </si>
  <si>
    <t>Proceeds from Notes Payable</t>
  </si>
  <si>
    <t>Payments of Notes Payable</t>
  </si>
  <si>
    <t>Proceeds from private placement offering of common units</t>
  </si>
  <si>
    <t>NET CASH PROVIDED BY FINANCING ACTIVITIES</t>
  </si>
  <si>
    <t>INCREASE (DECREASE) IN CASH</t>
  </si>
  <si>
    <t>CASH - BEGINNING OF YEAR</t>
  </si>
  <si>
    <t>CASH - END OF YEAR</t>
  </si>
  <si>
    <t>Non-Cash Items:</t>
  </si>
  <si>
    <t>Conversion of Convertible debt into Common Units</t>
  </si>
  <si>
    <t>Common Units issued in connection with debt conversion</t>
  </si>
  <si>
    <t>Derivative liability recognized as debt discount</t>
  </si>
  <si>
    <t>STATEMENTS OF CHANGES IN PARTNERS' CAPITAL EQUITY - USD ($)</t>
  </si>
  <si>
    <t>Common units [Member]</t>
  </si>
  <si>
    <t>Partners' Capital [Member]</t>
  </si>
  <si>
    <t>Accumulated Deficit [Member]</t>
  </si>
  <si>
    <t>Total</t>
  </si>
  <si>
    <t>Balance at Dec. 31, 2016</t>
  </si>
  <si>
    <t>Balance, units at Dec. 31, 2016</t>
  </si>
  <si>
    <t>Shares Purchased Per Agreement (Shares to be issued)</t>
  </si>
  <si>
    <t>Shares Purchased Per Agreement (Shares to be issued), units</t>
  </si>
  <si>
    <t>Common Units Issued in Exchange for Services</t>
  </si>
  <si>
    <t>Common Units Issued in Exchange for Services, units</t>
  </si>
  <si>
    <t>Common Units Issued for Conversion of Debt</t>
  </si>
  <si>
    <t>Common Units Issued for Conversion of Debt, units</t>
  </si>
  <si>
    <t>Balance at Dec. 31, 2017</t>
  </si>
  <si>
    <t>Balance, units at Dec. 31, 2017</t>
  </si>
  <si>
    <t>Balance at Dec. 31, 2018</t>
  </si>
  <si>
    <t>Balance, units at Dec. 31, 2018</t>
  </si>
  <si>
    <t>ORGANIZATION</t>
  </si>
  <si>
    <t>Organization, Consolidation and Presentation of Financial Statements [Abstract]</t>
  </si>
  <si>
    <t xml:space="preserve">NOTE 1. ORGANIZATION VPR Brands, LP (the “Company”, “we”,
“our”) was incorporated in New York on July 19, 2004, as Jobsinsite.com, Inc. On August 5, 2004, we changed our name
to Jobsinsite, Inc. On June 18, 2009, we merged with a Delaware corporation and became Jobsinsite, Inc. On July 1, 2009, we filed
articles of conversion with the secretary of state of Delaware and became Soleil Capital L.P., a Delaware limited partnership.
On September 2, 2015, we changed our name to VPR Brands, LP. We are managed by Soleil Capital Management LLC, a Delaware limited
liability company. The Company is engaged in various monetization strategies of a portfolio
of patents the Company owns in both the U.S. and China, covering electronic cigarette, electronic cigar and personal vaporizer
patents. We currently market a brand of electronic cigarette e-liquids marketed under the brand “Helium” in the United
States and are undertaking efforts to establish distribution of our electronic cigarette e-liquids brand in China. We are currently
also identifying electronic cigarette companies that may be infringing our patents and exploring options to license and or enforce
our patents. On July 29, 2016, the Company entered into
and closed an Asset Purchase Agreement (the “Purchase Agreement”) with Vapor Corp. (“Vapor”) and the Company’
Chief Executive Officer, Kevin Frija (the former Chief Executive Officer of Vapor), pursuant to which Vapor sold Vapor’s
wholesale operations and inventory related thereto (collectively, “Assets”) to the Company. See note 4, Asset Purchase
and Secured Borrowing for further details, concerning total considerations. </t>
  </si>
  <si>
    <t>SUMMARY OF SIGNIFICANT ACCOUNTING POLICIES</t>
  </si>
  <si>
    <t>Accounting Policies [Abstract]</t>
  </si>
  <si>
    <t>NOTE 2: SUMMARY OF SIGNIFICANT ACCOUNTING POLICIES Use of Estimates The preparation of financial statements in conformity with
generally accepted accounting principles generally accepted in the United States of America requires management to make estimates
and assumptions that affect the amounts reported in the financial statements and accompanying notes. Actual results could differ
from those estimates. Cash Cash includes all cash deposits and highly liquid financial instruments
with an original maturity of three months or less. Stock-Based Compensation Share-based payments to employees, including grants of employee
stock options are recognized as compensation expense in the financial statements based on their fair values, in accordance with
Financial Accounting Standards Board (“FASB”) Accounting Standards Codification (“ASC”) Topic 718. That
expense is recognized over the period during which an employee is required to provide services in exchange for the award, known
as the requisite service period (usually the vesting period). The Company had no common stock options or common stock equivalents
granted or outstanding for all periods presented. The Company may issue shares as compensation in future periods for employee services. The Company may issue restricted units to consultants for various
services. Cost for these transactions will be measured at the fair value of the consideration received or the fair value of the
equity instruments issued, whichever is more reliably measurable. The value of the common stock is to be measured at the earlier
of: (i) the date at which a firm commitment for performance by the counterparty to earn the equity instruments is reached, or (ii)
the date at which the counterparty's performance is complete. The Company may issue shares as compensation in future periods for
services associated with the registration of the common shares. Revenue Recognition In May 2014 the FASB issued Accounting Standards Update (ASU) No.
2014-09, Revenue from Contracts with Customers (Topic 606), which supersedes all existing revenue recognition requirements, including
most industry specific guidance. This new standard requires a company to recognize revenues when it transfers goods or services
to customers in an amount that reflects the consideration that the company expects to receive for those goods or services. The
FASB subsequently issued the following amendments to ASU No. 2014-09 that have the same effective date and transition date: ASU
No. 2016-08, Revenue from Contracts with Customers (Topic 606): Principal versus Agent Considerations; ASU No. 2016-10, Revenue
from Contracts with Customers (Topic 606): Identifying Performance Obligations and Licensing; ASU No. 2016-12, Revenue from Contracts
with Customers (Topic 606): Narrow-Scope Improvements and Practical Expedients; and ASU No. 2016-20, Technical Corrections and
Improvements to Topic 606, Revenue from Contracts with Customers. The Company adopted these amendments with ASU 2014-09 (collectively,
the new revenue standards). The new revenue standards became effective for the Company on January
1, 2018, and were adopted using the modified retrospective method. The adoption of the new revenue standards as of January 1, 2018
did not change the Company's revenue recognition as the majority of its revenues continue to be recognized when the customer takes
control of its product. As the Company did not identify any accounting changes that impacted the amount of reported revenues with
respect to its product revenues, no adjustment to retained earnings was required upon adoption. Under the new revenue standards, the Company recognizes revenues
when its customer obtains control of promised goods or services, in an amount that reflects the consideration which it expects
to receive in exchange for those goods. The Company recognizes revenues following the five step model prescribed under ASU No.
2014-09: (i) identify contract(s) with a customer; (ii) identify the performance obligations in the contract; (iii) determine the
transaction price; (iv) allocate the transaction price to the performance obligations in the contract; and (v) recognize revenues
when (or as) we satisfy the performance obligation. Revenues from product sales are recognized when the customer obtains
control of the Company's product, which occurs at a point in time, typically upon delivery to the customer. The Company expenses
incremental costs of obtaining a contract as and when incurred if the expected amortization period of the asset that it would have
recognized is one year or less or the amount is immaterial. The Company reviews its accounts receivable on a monthly basis.
As such it determines the collectability of such accounts. The Company has setup an expense reserve for those accounts it deems
uncollectable. Basic and Diluted Net Loss Per Unit Net loss per share was computed by dividing the net loss by the
weighted average number of common shares outstanding during the period. The weighted average number of shares was calculated by
taking the number of shares outstanding and weighting them by the amount of time that they were outstanding. Diluted net loss per
share for the Company is the same as basic net loss per share, as the inclusion of common stock equivalents would be anti-dilutive. Income taxes The Company is considered a partnership for income tax purposes.
Accordingly, the partners report the Partnership's taxable income or loss on their individual tax returns. Leases The Company recognizes rent expense on a straight-line basis over
the lease term. Deferred rent is included in accounts payable and accrued expenses on the accompanying balance sheets. Accounting for derivative instruments The Company issues debentures where the number of shares into which
a debenture can be converted is not fixed. For example, when a debenture converts at a discount to market based on the stock price
on the date of conversion. In such instances, the embedded conversion option of the convertible debentures is bifurcated from the
host contract and recorded at their fair value. In accounting for derivatives, the Company records a liability representing the
estimated present value of the conversion feature considering the historic volatility of the Company’s stock, and a discount
representing the imputed interest associated with the beneficial conversion feature. The discount is then amortized over the life
of the debenture and the derivative liability is adjusted periodically according to stock price fluctuations. At the time of conversion,
any remaining derivative liability is charged to additional paid-in capital. For purposes of determining derivative liability,
the Company uses Black-Scholes modeling for computing historic volatility. Convertible Instruments The Company evaluates and accounts for conversion options embedded
in convertible instruments in accordance with ASC 815, Derivatives and Hedging Activities. Applicable GAAP requires companies to bifurcate conversion options
from their host instruments and account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 The Company accounts for convertible instruments (when it has been
determined that the embedded conversion options should not be bifurcated from their host instruments) as follow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The Company accounts for the conversion of convertible debt when
a conversion option has been bifurcated using the general extinguishment standards. The debt and equity linked derivatives are
removed at their carrying amounts and the shares issued are measured at their then-current fair value, with any difference recorded
as a gain or loss on extinguishment of the two separate accounting liabilities. Accounts Receivable The Company analyzes the collectability of
accounts receivable from continuing operations each accounting period and adjusts its allowance for doubtful accounts accordingly.
A considerable amount of judgment is required in assessing the realization of accounts receivables, including the creditworthiness
of each customer, current and historical collection history and the related aging of past due balances. The Company evaluates
specific accounts when it becomes aware of information indicating that a customer may not be able to meet its financial obligations
due to deterioration of its financial condition, lower credit ratings, bankruptcy or other factors affecting the ability to render
payment. Inventory Inventory consisting of finished products
is stated at the lower of cost or net realizable value. Recent Accounting Pronouncements From time to time, new accounting pronouncements are issued by the
Financial Accounting Standards Board or other standard setting bodies that may have an impact on the Company’s accounting
and reporting. The Company believes that such recently issued accounting pronouncements and other authoritative guidance for which
the effective date is in the future either will not have an impact on its accounting or reporting or that such impact will not
be material to its financial position, results of operations, and cash flow when implemented. In February 2016, the FASB issued ASU 2016-02, Leases (Topic
842)</t>
  </si>
  <si>
    <t>GOING CONCERN</t>
  </si>
  <si>
    <t>GOING CONCERN [Abstract]</t>
  </si>
  <si>
    <t xml:space="preserve">NOTE 3: GOING CONCERN The accompanying financial statements have been
prepared on a going concern basis, which contemplates the Company will continue to realize its assets and discharge its
liabilities in the normal course of business. The Company has a net loss of $973,740 for the year ended December 31, 2018 and
has an accumulated deficit of $8,599,384 and a working capital deficit of $601,617 at December 31, 2018. The continuation of
the Company as a going concern is dependent upon, among other things, the continued financial support from its common
unit holders, the ability of the Company to obtain necessary equity or debt financing, and the attainment of
profitable operations. These factors, among others, raise substantial doubt regarding the Company’s ability to continue
as a going concern. There is no assurance that the Company will be able to generate revenues in the future. These financial
statements do not give any effect to any adjustments that would be necessary should the Company be unable to continue as a
going concern. The Company plans to pursue equity funding to expand its
brand. Through equity funding and the current operations, including the acquisition of the Vapor line of business, the Company
expects to meet its current capital needs. There can be no assurance that the Company will be able raise sufficient working capital.
If the Company is unable to raise the necessary working capital through the equity funding it will be forced to continue
relying on cash from operations in order to satisfy its current working capital needs. </t>
  </si>
  <si>
    <t>FAIR VALUE MEASUREMENTS</t>
  </si>
  <si>
    <t>Fair Value Disclosures [Abstract]</t>
  </si>
  <si>
    <t>NOTE 4: FAIR VALUE MEASUREMENTS The Company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payables to related parties, and accounts payable and accrued expenses are carried at historical cost basis, which
approximates their fair values because of the short-term nature of these instru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ompany used Level 3 inputs for its valuation
methodology for the derivative liability in determining the fair value using a Black-Scholes option-pricing model with the following
assumption inputs: Year Ended
December 31, 2018 December 31, 2017
Annual dividend yield - -
Expected life (years) .25 .50
Risk-free interest rate 8.00 % 8.00 %
Expected volatility 20-30% 103-114 %
Fair Value Measurements at
December 31, 2017
Using Fair Value Hierarchy
Level 1 Level 2 Level 3
Liabilities
Embedded derivative liabilities – (Warrant) --
Embedded derivative liabilities – (Debenture) 392,623
Total $ 392,623
Fair Value Measurements at
December 31, 2018
Using Fair Value Hierarchy
Level 1 Level 2 Level 3
Liabilities
Embedded derivative liabilities – (Warrant) -
Embedded derivative liabilities – (Debenture) -
Total $ - For the year ended December 31, 2018, the Company
recognized a gain of $84,268 on the change in fair value of its derivative liabilities. At December 31, 2018, the Company did not
identify any other assets or liabilities that are required to be presented on the balance sheet at fair value in accordance with
ASC 825-10.</t>
  </si>
  <si>
    <t>PROPERTY AND EQUIPMENT-NET</t>
  </si>
  <si>
    <t>Property, Plant and Equipment [Abstract]</t>
  </si>
  <si>
    <t xml:space="preserve">NOTE
5: PROPERTY AND EQUIPMENT-NET
Estimated Useful Lives (Years) December 31, 2018 December 31, 2017
Furniture and Fixtures 5 $ 30,296 $ 30,296
Warehouse Equipment 5 130 130
$ 30,426 $ 30,426
Less accumulated depreciation (21,926) (12,667)
$ 8,500 $ 17,759
Depreciation expense amounted to $10,085 and $10,142 for the years ended December 31, 2018 and December 31, 2017, respectively. </t>
  </si>
  <si>
    <t>NOTES PAYABLE</t>
  </si>
  <si>
    <t>Notes Payable [Abstract]</t>
  </si>
  <si>
    <t>NOTE 6: NOTES PAYABLE In connection to the business acquisition there
was a $500,000 loan from Vapor to the Company, a secured, 36-month promissory note from the Company to Vapor in the principal amount
of $500,000 (the “Secured Promissory Note”; together with the Acquisition Note, are referred to herein as the “Notes”)
bearing an interest rate of prime plus 2% (which rate resets annually on July 29th), which payments thereunder are $14,000 per
month, with such payments deferred and commencing on January 26, 2017, with subsequent installments payable on the same day of
each month thereafter and in the 37th month (on July 29, 2019), a balloon payment for all remaining accrued interest and principal.
In March 2017 this note was sold by Vapor Corp. to DiamondRock, LLC. The new note is convertible at the following terms: DiamondRock has the right to convert the outstanding
and unpaid principal amount and accrued and unpaid interest of the respective tranche of the Note into units of common stock of
the Company, subject to the limitation that DiamondRock may not complete a conversion if doing so would cause DiamondRock to own
in excess of 4.99% of the Company’s outstanding shares of common stock, provided that DiamondRock may waive that limitation
and increase the ownership cap to up to 9.99%. The conversion price for any conversion under the Note is equal to the lesser of
(i) $0.50 and (ii) 65% of the volume weighted average trading price of the Company’s common over the 7 trading days ending
on the last complete trading day prior to the date of the conversion. In addition, in the event that the Company enters into certain
transactions with other parties that provide for a conversion price at a larger discount (than 35%) to the trading price of the
Company’s common stock, or provides for a longer look-back period, then the conversion price and look-back period under the
Note will be adjusted to be such lower conversion price and longer look-back period, as applicable. As per the convertible note with Diamond Rock in November 2016,
Diamond Rock has borrowed $405,000 of which $75,000 was borrowed in 2016, against the loan and as of December 31, 2018 the balance
outstanding was $25,000 including accrued interest on the balance due at quarter end. To date $182,462 portion of the loan was
converted to stock The Company entered into a Securities Purchase
Agreement (the “SPA”) with DiamondRock, LLC, an unaffiliated third party (“DiamondRock”), pursuant to which
the Company may borrow up to a $500,000 convertible promissory note (the “Note”) for a purchase price of $475,000,
reflecting an original issue discount of $25,000. The transactions under the SPA closed on November 29, 2016, and the Note was
issued on that date. The Note permits the Company to make additional
borrowings under the Note. As of December 31, 2018, DiamondRock advanced four (4) tranches to the Company in the total amount of
$300,000. Amounts advanced under the Note bear interest
at the rate of 8% per year, and the maturity date for each tranche is 12 months from the funding of the applicable tranche. The
Company may prepay any amount outstanding under the Note prior to the actual maturity date for a 35% premium (thus paying 135%
of the amount owed for that particular maturity). If at any time while the Note is outstanding,
the Company enters into a transaction structured in accordance with, based upon, or related or pursuant to, in whole or in part,
Section 3(a)(10) of the Securities Act of 1933, as amended (covering certain exchange transactions), then a liquidated damages
charge of 25% of the outstanding principal balance of the Note at that time will be assessed and will become immediately due and
payable to DiamondRock, either in the form of cash payment or as an addition to the balance of the Note, as determined by mutual
agreement of the Company and DiamondRock. The Note also contains a right of first refusal
such that, if at any time while the Note is outstanding, the Company has a bona fide offer of capital or financing from any 3rd
party that the Company intends to act upon, then the Company must first offer such opportunity to DiamondRock to provide such capital
or financing on the same terms. The SPA and the Note contain customary representations, warranties and covenants for transactions
of this type. The following table summarizes the Company’s
convertible notes as of December 31, 2018 and December 31, 2017:
December 31, 2018 December 31, 2017
Gross proceeds from notes $ 25,000 $ 812,711
Less: Debt discount 0 (145,856)
Carrying Value of notes $ 25,000 $ 666,855 In addition the Company has one note outstanding
related to the acquisition of assets from Vapor Corp. As part of the acquisition the Company secured
a one-year promissory note from the Company to Vapor in the principal amount of $370,000 (the “Acquisition Note”) bearing
an interest rate of 4.5%, which payments thereunder are $10,000 per month, with such payments deferred and commencing on October
28, 2016, with a balloon payment of the remainder of principal and interest on July 29, 2017. On November 30, 2017, VPR Brands, LP (the “Company”)
entered into a Purchase Agreement (the “Purchase Agreement”), dated November 16, 2017, with Orange Door Capital, LLC
(“Orange Door”). Pursuant to the terms of the Purchase Agreement, the Company agreed to sell to Orange Door all of
the Company’s right, title and interest in and to $312,000 of the Company’s future receivables arising from electronic
payments by the Company’s customers, in exchange for the payment by Orange Door to the Company of $240,000. Kevin Frija,
the Company’s Chief Executive Officer and Chief Financial Officer and the majority stockholder of the Company, personally
guaranteed the performance of all covenants and the truth and accuracy of all representations and warranties made by the Company
in the Purchase Agreement. This note was fully paid as of December 31, 2018. On January 18, 2018, the Company issued an
unsecured promissory note (the “Brikor Note”) in the principal amount of $100,001 to Brikor, LLC, an unaffiliated third
party (“Brikor”). Any unpaid principal amount and any accrued interest is due on January 18, 2019. The principal amount
due under the Brikor Note bears interest at the rate of 24% per annum. Pursuant to the terms of the Brikor Note, Brikor may deduct
one ACH payment from the Company’s bank account in the amount of $500 per business day until the principal amount due and
accrued interest is repaid. On March 30, 2018, the Company issued an unsecured
promissory note (the “Greg Pan Note”) in the principal amount of $100,001 to Mr. Greg Pan. Mr. Greg Pan is a director
of the General Partner and owns a significant percentage of the Company’s outstanding common units. Any unpaid principal
amount and any accrued interest is due on March 30, 2019. The principal amount due under the Greg Pan Note bears interest at the
rate of 24% per annum. Pursuant to the terms of the Greg Pan Note, Mr. Greg Pan may deduct one ACH payment from the Company’s
bank account in the amount of $500 per business day until the principal amount due and accrued interest is repaid. On April 5, 2018, the Company issued a Promissory
Note in the principal amount of $100,001 (the “Surplus Note”) to Surplus Depot Inc., an unaffiliated third party (“Surplus”).
The principal amount due under the Surplus Note bears interest at the rate of 24% per annum, and permits Surplus to deduct one
ACH payment from the Company’s bank account in the amount of $500 per business day until the principal amount due and accrued
interest is repaid. Any unpaid principal amount and any accrued interest is due on April 5, 2019. The Surplus Note is unsecured. On May 4, 2018, the Company issued a promissory
note in the principal amount of $100,001 (the “May 2018 Frija Note”) to Kevin Frija, the Company’s Chief Executive
Officer, President, principal financial and accounting officer and Chairman of the Board, and a significant stockholder of the
Company. The principal amount due under the May 2018 Frija Note bears interest at the rate of 24% per annum, and permits Mr. Frija
to deduct one ACH payment from the Company’s bank account in the amount of $500 per business day until the principal amount
due and accrued interest is repaid. Any unpaid principal amount and any accrued interest is due on May 4, 2019. The May 2018 Frija
Note is unsecured. On May 30, 2018, the Company issued a
promissory note in the principal amount of $100,001 (the “May 2018 Sunshine Note”) to Sunshine Travel, Inc., an
unaffiliated third party (“Sunshine Travel”). The principal amount due under the May 2018 Sunshine Note bears
interest at the rate of 24% per annum, and permits Sunshine Travel to deduct one ACH payment from the Company’s bank
account in the amount of $500 per business day until the principal amount due and accrued interest is repaid. Any unpaid
principal amount and any accrued interest is due on May 30, 2019. The May 2018 Sunshine Note is unsecured. On June 15, 2018, the Company issued a promissory
note in the principal amount of $100,001 (the “June 2018 Frija-Hoff Note”) to Daniel Hoff and Kevin Frija jointly.
The principal amount due under the June 2018 Frija-Hoff Note bears interest at the rate of 24% per annum, and permits Messrs. Hoff
and Frija to deduct one ACH payment from the Company’s bank account in the amount of $500 per business day until the principal
amount due and accrued interest is repaid. Any unpaid principal amount and any accrued interest is due on June 15, 2019. The June
2018 Frija-Hoff Note is unsecured. On July 23, 2018, the Company issued the July
2018 Frija Note in the principal amount of $100,001 to Kevin Frija, the Company’s Chief Executive Officer, President, principal
financial officer, principal accounting officer and Chairman of the Board, and a significant stockholder of the Company. The principal
amount due under the July 2018 Frija Note bears interest at the rate of 24% per annum, and permits Mr. Frija to deduct one ACH
payment from the Company’s bank account in the amount of $500 per business day until the principal amount due and accrued
interest is repaid. Any unpaid principal amount and any accrued interest is due on July 23, 2019. The July 2018 Frija Note is unsecured. On August 16, 2018, the Company issued a promissory
note in the principal amount of $100,001 (the “August 2018 Sunshine Note”) to Sunshine Travel. The principal amount
due under the Sunshine Travel Note bears interest at the rate of 24% per annum, permits Sunshine Travel to deduct one ACH payment
from the Company’s bank account in the amount of $500 per business day until the principal amount due and accrued interest
is repaid. Any unpaid principal amount and any accrued interest is due on August 16, 2019. The August 2018 Sunshine Note is unsecured. On August 24, 2018, the Company issued a promissory
note in the principal amount of $100,001 (the “August 2018 Hoff/Frija Note”) to Daniel Hoff and Kevin Frija jointly.
Mr. Hoff is the Company’s Chief Operating Officer. Mr. Frija is the Company’s Chief Executive Officer, President, principal
financial officer, principal accounting officer and Chairman of the Board, and a significant stockholder of the Company. The principal
amount due under the August 2018 Hoff/Frija Note bears interest at the rate of 24% per annum, permits Messrs. Hoff and Frija to
deduct one ACH payment from the Company’s bank account in the amount of $500 per business day until the principal amount
due and accrued interest is repaid. Any unpaid principal amount and any accrued interest is due on August 24, 2019. The August
2018 Hoff/Frija Note is unsecured. On September 6, 2018,
the Company issued the Amended and Restated Secured Promissory Note in the principal amount of $582,260 (the
“A&amp;R Note”). The principal amount of the A&amp;R Note represents (i) $500,000 which Healthier Choices
Management Corp. (HCMC) loaned to the Company on September 6, 2018, and (ii) $82,260, which represents the aggregate amount
owed by the Company under the Original Notes as of September 6, 2018. The A&amp;R Note, which has a maturity date of
September 6, 2021, had the effect of amending and restating the Note and bears interest at the rate of 7% per annum. Pursuant
to the terms of the A&amp;R Note, the Company agreed to pay HCMC 155 weekly payments of $4,140.55, commencing on September
14, 2018 and ending on September 14, 2021, and a balloon payment for all remaining accrued interest and principal in the
156th week. The Company at its option has the right, by giving 15 business days’ advance notice to HCMC, to prepay a
portion or all amounts outstanding under the A&amp;R Note without penalty or premium. On December 12, 2018, the Company issued a promissory note in the
principal amount of $100,001 (the “December 2018 Frija-Hoff Note”) to Daniel Hoff and Kevin Frija jointly. The principal
amount due under the December 2018 Frija-Hoff Note bears interest at the rate of 24% per annum, and permits Messrs. Hoff and Frija
to deduct one ACH payment from the Company’s bank account in the amount of $500 per business day until the principal amount
due and accrued interest is repaid. Any unpaid principal amount and any accrued interest is due on December 12, 2019. The June
2018 Frija-Hoff Note is unsecured. On December 3, 2018, the Company issued the December 2018 Frija
Note in the principal amount of $100,001 to Kevin Frija, the Company’s Chief Executive Officer, President, principal financial
officer, principal accounting officer and Chairman of the Board, and a significant stockholder of the Company. The principal amount
due under the December 2018 Frija Note bears interest at the rate of 24% per annum, and permits Mr. Frija to deduct one ACH payment
from the Company’s bank account in the amount of $500 per business day until the principal amount due and accrued interest
is repaid. Any unpaid principal amount and any accrued interest is due on December 3, 2019. The Deceember 2018 Frija Note is unsecured.
December 31, 2018 December 31, 2017
Gross balances outstanding for convertible notes $ 25,000 $ 574,318
Gross balances outstanding from notes payables-short term 1,025,732 238,393
Less: Debt discount - (145,856 )
Carrying value of notes $ 1,050,732 $ 666,855 The Surplus Depot Note is convertible into common units of the Company.
Pursuant to the terms of the Surplus Depot Note, Surplus Depot has the right, at its option, to convert any portion of the outstanding
and unpaid Conversion Amount into common units in accordance with the provisions of the Surplus Depot Note at the Conversion Rate.
The number of common units issuable upon conversion of any Conversion Amount will be determined by dividing (x) such Conversion
Amount by (y) $0.10 (subject to adjustment as set forth in the Surplus Depot Note).</t>
  </si>
  <si>
    <t>COMMITMENTS AND CONTINGENCIES</t>
  </si>
  <si>
    <t>Commitments and Contingencies Disclosure [Abstract]</t>
  </si>
  <si>
    <t>NOTE 7: COMMITMENTS AND CONTINGENCIES Lease Agreement As a result of the July 2016 acquisition, the Company negotiated
a three-year lease for its office and warehouse facility. The lease requires monthly payments as follows:
December 15, 2018 to June 14, 2019 $10,190
June 15, 2019 to November 15, 2019 $10,690 Remaining Lease payments in the following years are: Year Ended December 31,
2019 114,590
Total minimum lease payments $ 114,590 As a result of the rent varying each year the rent expense is recorded
on a straight-line basis. As a result, the Company has a liability for deferred rent for future rent expense where it is presented
on the accompanying balance sheet in the amount of $10,650. Rent expense for the years December 31, 2018 and 2017 was
$120,295 and $114,845, respectively. Legal Matters From time to time, we may be involved in litigation relating to
claims arising out of our operations in the normal course of business. There are no pending or threatened
lawsuits that could reasonably be expected to have a material effect on the results of our operations and there are no proceedings
in which any of our directors, officers or affiliates, or any registered or beneficial stockholder, is an adverse party or has
a material interest adverse to our interest.</t>
  </si>
  <si>
    <t>CONCENTRATION OF CREDIT RISK</t>
  </si>
  <si>
    <t>Risks and Uncertainties [Abstract]</t>
  </si>
  <si>
    <t>NOTE 8: CONCENTRATION OF CREDIT RISK As of December 31, 2018, two customers accounted
for approximately 30% and 14% of total customer receivables. Additionally during year ended December 31, 2018 one customer
accounted for 14% of total revenue.</t>
  </si>
  <si>
    <t>ISSUANCE OF COMMON UNITS</t>
  </si>
  <si>
    <t>Stockholders' Equity Note [Abstract]</t>
  </si>
  <si>
    <t>NOTE 9: ISSUANCE OF COMMON UNITS The consideration for the Vapor acquisition consisted of a secured,
one-year promissory note from the Company to Vapor in the principal amount of $370,000 (the “Vapor Acquisition Note”).
The Vapor Acquisition Note bears interest at the rate of 4.5% and is payable in the amount of $10,000 per month, commencing on
October 28, 2016, with a balloon payment of the remainder of principal and interest due on July 29, 2017. The Vapor Acquisition
Note was sold by Vapor to DiamondRock. DiamondRock has the right to convert the outstanding and unpaid
principal amount and accrued and unpaid interest of the respective tranche of the Secured Promissory Note into common units of
the Company, subject to the limitation that DiamondRock may not complete a conversion if doing so would cause DiamondRock to own
in excess of 4.99% of the Company’s outstanding common units, provided that DiamondRock may waive that limitation and increase
the ownership cap to up to 9.99%. The conversion price for any conversion under the Secured Promissory Note is equal to the lesser
of (i) $0.50 and (ii) 65% of the volume weighted average trading price of the Company’s common units over the 7 trading days
ending on the last complete trading day prior to the date of the conversion. In addition, in the event that the Company enters
into certain transactions with other parties that provide for a conversion price at a larger discount (than 35%) to the trading
price of the Company’s common units, or provides for a longer look-back period, then the conversion price and look-back period
under the Secured Promissory Note will be adjusted to be such lower conversion price and longer look-back period, as applicable. During the year ended December 31, 2018, the following conversions
were effected:
Date Common Amount $
2-Jan-18 1,176,471 $ 153,647
5-Jan-18 1,002,697 $ 105,283
1-Feb-18 902,935 $ 69,977
19-Feb-18 1,417,004 $ 83,745
12-Mar-18 2,225,519 $ 122,181
4-May-18 850,340 $ 42,517
17-May-18 357,143 $ 15,000
22-May-18 740,741 $ 31,852
1-Jun-18 384,615 $ 15,000
21-Jun-18 1,718,213 $ 70,447
21-Jun-18 859,106 $ 35,223
22-Jun-18 815,249 $ 34,240
15-Oct-18 322,581 $ 17,419
17-Oct-18 764,526 $ 53,517
17-Oct-18 611,621 $ 42,813
8-Nov-18 1,962,378 $ 196,238
9-Nov-18 460,507 $ 48,814
14-Dec-18 799,579 $ 47,975
17,371,225 $ 1,185,809</t>
  </si>
  <si>
    <t>SUBSEQUENT EVENTS</t>
  </si>
  <si>
    <t>Subsequent Events [Abstract]</t>
  </si>
  <si>
    <t>NOTE 10: SUBSEQUENT EVENTS On February 1, 2019, VPR Brands, LP issued a promissory note in
the principal amount of $100,001 (the “February 2019 Frija Note”) to Kevin Frija. Mr. Frija is the Company’s
Chief Executive Officer, President, principal financial officer, principal accounting officer and Chairman of the Board, and a
significant stockholder of the Company. The principal amount due under the February 2019 Frija Note bears interest at the rate
of 24% per annum, permits Mr. Frija to deduct one ACH payment from the Company’s bank account in the amount of $500 per business
day until the principal amount due and accrued interest is repaid. Any unpaid
principal amount and any accrued interest is due on February 1, 2020. The February 2019 Frija Note is unsecured. On February 15, 2019, VPR Brands, LP (the “Company”)
issued a senior convertible promissory note in the principal amount of $200,000 to Brikor LLC . The principal amount due under
the Brikor Note bears interest at the rate of 18% per annum. The principal amount and accrued but unpaid interest (to the extent
not converted in accordance with the terms of the Brikor Note) is due and payable on the third anniversary of the issue date. The
Brikor Note and the amounts payable thereunder are unsecured obligations of the Company and shall be senior in right of payment
and otherwise to all indebtedness, as provided in the Brikor Note. At any time after the first anniversary of the issue date, the holder
may require the Company, upon at least 30 business days’ written notice, to redeem all or any portion of the Brikor Note.
The portion of the Brikor Note subject to redemption will be redeemed by the Company in cash. The Brikor Note is convertible into common units of the Company.
Pursuant to the terms of the Brikor Note, Brikor has the right, at its option, to convert any portion of the outstanding and unpaid
Conversion Amount (as hereinafter defined) into common units in accordance with the provisions of the Brikor Note at the Conversion
Rate (as hereinafter defined). The number of common units issuable upon conversion of any Conversion Amount will be determined
by dividing (x) such Conversion Amount by (y) $0.10 (subject to adjustment as set forth in the Brikor Note) (such result, the “Conversion
Rate”). “Conversion Amount” means the sum of (A) the portion of the principal balance of the Brikor Note to be
converted with respect to which the determination is being made, (B) accrued and unpaid interest with respect to such principal
balance, if any, and (C) the Default Balance (other than any amount thereof within the purview of foregoing clauses (A) or (B)),
if any. Daiagi and Daiagi Note On February 15, 2019, the Company issued a senior convertible promissory
note in the principal amount of $200,000 (the “Daiagi and Daiagi Note”) to Mike Daiagi and Mathew Daiagi jointly (the
“Daiagis”). The principal amount due under the Daiagi and Daiagi Note bears interest at the rate of 18% per annum.
The principal amount and accrued but unpaid interest (to the extent not converted in accordance with the terms of the Daiagi and
Daiagi Note) is due and payable on the third anniversary of the issue date. The Daiagi and Daiagi Note and the amounts payable
thereunder are unsecured obligations of the Company and shall be senior in right of payment and otherwise to all indebtedness,
as provided in the Daiagi and Daiagi Note. At any time after the first anniversary of the issue date, the holder
may require the Company, upon at least 30 business days’ written notice, to redeem all or any portion of the Daiagi and Daiagi
Note. The portion of the Daiagi and Daiagi Note subject to redemption will be redeemed by the Company in cash. The Daiagi and Daiagi Note is convertible into common units of the
Company. Pursuant to the terms of the Daiagi and Daiagi Note, the Daiagis have the right, at their option, to convert any portion
of the outstanding and unpaid Conversion Amount into common units in accordance with the provisions of the Daiagi and Daiagi Note
at the Conversion Rate. The number of common units issuable upon conversion of any Conversion Amount will be determined by dividing
(x) such Conversion Amount by (y) $0.10 (subject to adjustment as set forth in the Daiagi and Daiagi Note). Amber Investments Note On February 15, 2019, the Company issued a senior convertible promissory
note in the principal amount of $200,000 (the “Amber Investments Note”) to Amber Investments LLC (“Amber Investments”).
The principal amount due under the Amber Investments Note bears interest at the rate of 18% per annum. The principal amount and
accrued but unpaid interest (to the extent not converted in accordance with the terms of the Amber Investments Note) is due and
payable on the third anniversary of the issue date. The Amber Investments Note and the amounts payable thereunder are unsecured
obligations of the Company and shall be senior in right of payment and otherwise to all indebtedness, as provided in the Amber
Investments Note. At any time after the first anniversary of the issue date, the holder
may require the Company, upon at least 30 business days’ written notice, to redeem all or any portion of the Amber Investments
Note. The portion of the Amber Investments Note subject to redemption will be redeemed by the Company in cash. The Amber Investments Note is convertible into common units of the
Company. Pursuant to the terms of the Amber Investments Note, Amber Investments has the right, at its option, to convert any portion
of the outstanding and unpaid Conversion Amount into common units in accordance with the provisions of the Amber Investments Note
at the Conversion Rate. The number of common units issuable upon conversion of any Conversion Amount will be determined by dividing
(x) such Conversion Amount by (y) $0.10 (subject to adjustment as set forth in the Amber Investments Note). K &amp; S Pride Note On February 19, 2019, the Company issued a senior convertible promissory
note in the principal amount of $200,000 (the “K &amp; S Pride Note”) to K &amp; S Pride Inc. (“K &amp; S Pride”).
The principal amount due under the K &amp; S Pride Note bears interest at the rate of 18% per annum. The principal amount and accrued
but unpaid interest (to the extent not converted in accordance with the terms of the K &amp; S Pride Note) is due and payable on
the third anniversary of the issue date. The K &amp; S Pride Note and the amounts payable thereunder are unsecured obligations
of the Company and shall be senior in right of payment and otherwise to all indebtedness, as provided in the K &amp; S Pride Note. At any time after the first anniversary of the issue date, the holder
may require the Company, upon at least 30 business days’ written notice, to redeem all or any portion of the K &amp; S Pride
Note. The portion of the K &amp; S Pride Note subject to redemption will be redeemed by the Company in cash. The K &amp; S Pride Note is convertible into common units of the
Company. Pursuant to the terms of the K &amp; S Pride Note, K &amp; S Pride has the right, at its option, to convert any portion
of the outstanding and unpaid Conversion Amount into common units in accordance with the provisions of the K &amp; S Pride Note
at the Conversion Rate. The number of common units issuable upon conversion of any Conversion Amount will be determined by dividing
(x) such Conversion Amount by (y) $0.10 (subject to adjustment as set forth in the K &amp; S Pride Note). Surplus Depot Note On February 20, 2019, the Company issued a senior convertible promissory
note in the principal amount of $200,000 (the “Surplus Depot Note”) to Surplus Depot Inc. (“Surplus Depot”).
The principal amount due under the K &amp; S Pride Note bears interest at the rate of 18% per annum. The principal amount and accrued
but unpaid interest (to the extent not converted in accordance with the terms of the Surplus Depot Note) is due and payable on
the third anniversary of the issue date. The Surplus Depot Note and the amounts payable thereunder are unsecured obligations of
the Company and shall be senior in right of payment and otherwise to all indebtedness, as provided in the Surplus Depot Note. At any time after the first anniversary of the issue date, the holder
may require the Company, upon at least 30 business days’ written notice, to redeem all or any portion of the Surplus Depot
Note. The portion of the Surplus Depot Note subject to redemption will be redeemed by the Company in cash. The Surplus Depot Note is convertible into common units of the Company.
Pursuant to the terms of the Surplus Depot Note, Surplus Depot has the right, at its option, to convert any portion of the outstanding
and unpaid Conversion Amount into common units in accordance with the provisions of the Surplus Depot Note at the Conversion Rate.
The number of common units issuable upon conversion of any Conversion Amount will be determined by dividing (x) such Conversion
Amount by (y) $0.10 (subject to adjustment as set forth in the Surplus Depot Note).</t>
  </si>
  <si>
    <t>SUMMARY OF SIGNIFICANT ACCOUNTING POLICIES (Policies)</t>
  </si>
  <si>
    <t>Use of Estimates</t>
  </si>
  <si>
    <t xml:space="preserve">Use of Estimates The preparation of financial statements in conformity with
generally accepted accounting principles generally accepted in the United States of America requires management to make estimates
and assumptions that affect the amounts reported in the financial statements and accompanying notes. Actual results could differ
from those estimates. </t>
  </si>
  <si>
    <t xml:space="preserve">Cash Cash includes all cash deposits and highly liquid financial instruments
with an original maturity of three months or less. </t>
  </si>
  <si>
    <t>Stock-Based Compensation</t>
  </si>
  <si>
    <t xml:space="preserve">Stock-Based Compensation Share-based payments to employees, including grants of employee
stock options are recognized as compensation expense in the financial statements based on their fair values, in accordance with
Financial Accounting Standards Board (“FASB”) Accounting Standards Codification (“ASC”) Topic 718. That
expense is recognized over the period during which an employee is required to provide services in exchange for the award, known
as the requisite service period (usually the vesting period). The Company had no common stock options or common stock equivalents
granted or outstanding for all periods presented. The Company may issue shares as compensation in future periods for employee services. The Company may issue restricted units to consultants for various
services. Cost for these transactions will be measured at the fair value of the consideration received or the fair value of the
equity instruments issued, whichever is more reliably measurable. The value of the common stock is to be measured at the earlier
of: (i) the date at which a firm commitment for performance by the counterparty to earn the equity instruments is reached, or (ii)
the date at which the counterparty's performance is complete. The Company may issue shares as compensation in future periods for
services associated with the registration of the common shares. </t>
  </si>
  <si>
    <t>Revenue Recognition</t>
  </si>
  <si>
    <t>Revenue Recognition In May 2014 the FASB issued Accounting Standards Update (ASU) No.
2014-09, Revenue from Contracts with Customers (Topic 606), which supersedes all existing revenue recognition requirements, including
most industry specific guidance. This new standard requires a company to recognize revenues when it transfers goods or services
to customers in an amount that reflects the consideration that the company expects to receive for those goods or services. The
FASB subsequently issued the following amendments to ASU No. 2014-09 that have the same effective date and transition date: ASU
No. 2016-08, Revenue from Contracts with Customers (Topic 606): Principal versus Agent Considerations; ASU No. 2016-10, Revenue
from Contracts with Customers (Topic 606): Identifying Performance Obligations and Licensing; ASU No. 2016-12, Revenue from Contracts
with Customers (Topic 606): Narrow-Scope Improvements and Practical Expedients; and ASU No. 2016-20, Technical Corrections and
Improvements to Topic 606, Revenue from Contracts with Customers. The Company adopted these amendments with ASU 2014-09 (collectively,
the new revenue standards). The new revenue standards became effective for the Company on January
1, 2018, and were adopted using the modified retrospective method. The adoption of the new revenue standards as of January 1, 2018
did not change the Company's revenue recognition as the majority of its revenues continue to be recognized when the customer takes
control of its product. As the Company did not identify any accounting changes that impacted the amount of reported revenues with
respect to its product revenues, no adjustment to retained earnings was required upon adoption. Under the new revenue standards, the Company recognizes revenues
when its customer obtains control of promised goods or services, in an amount that reflects the consideration which it expects
to receive in exchange for those goods. The Company recognizes revenues following the five step model prescribed under ASU No.
2014-09: (i) identify contract(s) with a customer; (ii) identify the performance obligations in the contract; (iii) determine the
transaction price; (iv) allocate the transaction price to the performance obligations in the contract; and (v) recognize revenues
when (or as) we satisfy the performance obligation. Revenues from product sales are recognized when the customer obtains
control of the Company's product, which occurs at a point in time, typically upon delivery to the customer. The Company expenses
incremental costs of obtaining a contract as and when incurred if the expected amortization period of the asset that it would have
recognized is one year or less or the amount is immaterial. The Company reviews its accounts receivable on a monthly basis.
As such it determines the collectability of such accounts. The Company has setup an expense reserve for those accounts it deems
uncollectable.</t>
  </si>
  <si>
    <t>Basic and Diluted Net Loss Per Unit</t>
  </si>
  <si>
    <t xml:space="preserve">Basic and Diluted Net Loss Per Unit Net loss per share was computed by dividing the net loss by the
weighted average number of common shares outstanding during the period. The weighted average number of shares was calculated by
taking the number of shares outstanding and weighting them by the amount of time that they were outstanding. Diluted net loss per
share for the Company is the same as basic net loss per share, as the inclusion of common stock equivalents would be anti-dilutive. </t>
  </si>
  <si>
    <t>Income taxes</t>
  </si>
  <si>
    <t>Income taxes The Company is considered a partnership for income tax purposes.
Accordingly, the partners report the Partnership's taxable income or loss on their individual tax returns.</t>
  </si>
  <si>
    <t>Leases</t>
  </si>
  <si>
    <t>Leases The Company recognizes rent expense on a straight-line basis over
the lease term. Deferred rent is included in accounts payable and accrued expenses on the accompanying balance sheets.</t>
  </si>
  <si>
    <t>Accounting for derivative instruments</t>
  </si>
  <si>
    <t>Accounting for derivative instruments The Company issues debentures where the number of shares into which
a debenture can be converted is not fixed. For example, when a debenture converts at a discount to market based on the stock price
on the date of conversion. In such instances, the embedded conversion option of the convertible debentures is bifurcated from the
host contract and recorded at their fair value. In accounting for derivatives, the Company records a liability representing the
estimated present value of the conversion feature considering the historic volatility of the Company’s stock, and a discount
representing the imputed interest associated with the beneficial conversion feature. The discount is then amortized over the life
of the debenture and the derivative liability is adjusted periodically according to stock price fluctuations. At the time of conversion,
any remaining derivative liability is charged to additional paid-in capital. For purposes of determining derivative liability,
the Company uses Black-Scholes modeling for computing historic volatility.</t>
  </si>
  <si>
    <t>Convertible Instruments</t>
  </si>
  <si>
    <t>Convertible Instruments The Company evaluates and accounts for conversion options embedded
in convertible instruments in accordance with ASC 815, Derivatives and Hedging Activities. Applicable GAAP requires companies to bifurcate conversion options
from their host instruments and account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 The Company accounts for convertible instruments (when it has been
determined that the embedded conversion options should not be bifurcated from their host instruments) as follow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The Company accounts for the conversion of convertible debt when
a conversion option has been bifurcated using the general extinguishment standards. The debt and equity linked derivatives are
removed at their carrying amounts and the shares issued are measured at their then-current fair value, with any difference recorded
as a gain or loss on extinguishment of the two separate accounting liabilities.</t>
  </si>
  <si>
    <t>Accounts Receivable The Company analyzes the collectability of
accounts receivable from continuing operations each accounting period and adjusts its allowance for doubtful accounts accordingly.
A considerable amount of judgment is required in assessing the realization of accounts receivables, including the creditworthiness
of each customer, current and historical collection history and the related aging of past due balances. The Company evaluates
specific accounts when it becomes aware of information indicating that a customer may not be able to meet its financial obligations
due to deterioration of its financial condition, lower credit ratings, bankruptcy or other factors affecting the ability to render
payment.</t>
  </si>
  <si>
    <t>Inventory Inventory consisting of finished products
is stated at the lower of cost or net realizable value.</t>
  </si>
  <si>
    <t>Recent Accounting Pronouncements</t>
  </si>
  <si>
    <t>Recent Accounting Pronouncements From time to time, new accounting pronouncements are issued by the
Financial Accounting Standards Board or other standard setting bodies that may have an impact on the Company’s accounting
and reporting. The Company believes that such recently issued accounting pronouncements and other authoritative guidance for which
the effective date is in the future either will not have an impact on its accounting or reporting or that such impact will not
be material to its financial position, results of operations, and cash flow when implemented. In February 2016, the FASB issued ASU 2016-02, Leases (Topic
842)</t>
  </si>
  <si>
    <t>FAIR VALUE MEASUREMENTS (Tables)</t>
  </si>
  <si>
    <t>Schedule of Level 3 Inputs Used to Value Conversion Option Liability</t>
  </si>
  <si>
    <t>The Company used Level 3 inputs for its valuation
methodology for the derivative liability in determining the fair value using a Black-Scholes option-pricing model with the following
assumption inputs: Year Ended
December 31, 2018 December 31, 2017
Annual dividend yield - -
Expected life (years) .25 .50
Risk-free interest rate 8.00 % 8.00 %
Expected volatility 20-30% 103-114 %</t>
  </si>
  <si>
    <t>Schedule of Fair Value Measurements</t>
  </si>
  <si>
    <t xml:space="preserve"> Fair Value Measurements at
December 31, 2017
Using Fair Value Hierarchy
Level 1 Level 2 Level 3
Liabilities
Embedded derivative liabilities – (Warrant) --
Embedded derivative liabilities – (Debenture) 392,623
Total $ 392,623
Fair Value Measurements at
December 31, 2018
Using Fair Value Hierarchy
Level 1 Level 2 Level 3
Liabilities
Embedded derivative liabilities – (Warrant) -
Embedded derivative liabilities – (Debenture) -
Total $ - </t>
  </si>
  <si>
    <t>PROPERTY AND EQUIPMENT-NET (Tables)</t>
  </si>
  <si>
    <t>Summary of property and equipment net</t>
  </si>
  <si>
    <t>Estimated Useful Lives (Years) December 31, 2018 December 31, 2017
Furniture and Fixtures 5 $ 30,296 $ 30,296
Warehouse Equipment 5 130 130
$ 30,426 $ 30,426
Less accumulated depreciation (21,926) (12,667)
$ 8,500 $ 17,759</t>
  </si>
  <si>
    <t>NOTES PAYABLE (Tables)</t>
  </si>
  <si>
    <t>Summary of Convertible Notes</t>
  </si>
  <si>
    <t>The following table summarizes the Company’s
convertible notes as of December 31, 2018 and December 31, 2017:
December 31, 2018 December 31, 2017
Gross proceeds from notes $ 25,000 $ 812,711
Less: Debt discount 0 (145,856)
Carrying Value of notes $ 25,000 $ 666,855</t>
  </si>
  <si>
    <t>Schedule of Notes Payable</t>
  </si>
  <si>
    <t xml:space="preserve">December 31, 2018 December 31, 2017
Gross balances outstanding for convertible notes $ 25,000 $ 574,318
Gross balances outstanding from notes payables-short term 1,025,732 238,393
Less: Debt discount - (145,856 )
Carrying value of notes $ 1,050,732 $ 666,855 </t>
  </si>
  <si>
    <t>COMMITMENTS AND CONTINGENCIES (Tables)</t>
  </si>
  <si>
    <t>Summary of lease requires monthly payments</t>
  </si>
  <si>
    <t xml:space="preserve">As a result of the July 2016 acquisition, the Company negotiated
a three-year lease for its office and warehouse facility. The lease requires monthly payments as follows:
December 15, 2018 to June 14, 2019 $10,190
June 15, 2019 to November 15, 2019 $10,690 </t>
  </si>
  <si>
    <t>Summary of Lease payments</t>
  </si>
  <si>
    <t>Remaining Lease payments in the following years are: Year Ended December 31,
2019 114,590
Total minimum lease payments $ 114,590</t>
  </si>
  <si>
    <t>ISSUANCE OF COMMON UNITS (Tables)</t>
  </si>
  <si>
    <t>Schedule of Common Units Issued from Conversion of Convertible Secured Promissory Notes</t>
  </si>
  <si>
    <t>During the year ended December 31, 2018, the following conversions
were effected:
Date Common Amount $
2-Jan-18 1,176,471 $ 153,647
5-Jan-18 1,002,697 $ 105,283
1-Feb-18 902,935 $ 69,977
19-Feb-18 1,417,004 $ 83,745
12-Mar-18 2,225,519 $ 122,181
4-May-18 850,340 $ 42,517
17-May-18 357,143 $ 15,000
22-May-18 740,741 $ 31,852
1-Jun-18 384,615 $ 15,000
21-Jun-18 1,718,213 $ 70,447
21-Jun-18 859,106 $ 35,223
22-Jun-18 815,249 $ 34,240
15-Oct-18 322,581 $ 17,419
17-Oct-18 764,526 $ 53,517
17-Oct-18 611,621 $ 42,813
8-Nov-18 1,962,378 $ 196,238
9-Nov-18 460,507 $ 48,814
14-Dec-18 799,579 $ 47,975
17,371,225 $ 1,185,809</t>
  </si>
  <si>
    <t>GOING CONCERN (Details) - USD ($)</t>
  </si>
  <si>
    <t>Net loss</t>
  </si>
  <si>
    <t>Working capital deficit</t>
  </si>
  <si>
    <t>FAIR VALUE MEASUREMENTS (Narrative) (Details)</t>
  </si>
  <si>
    <t>Dec. 31, 2018USD ($)</t>
  </si>
  <si>
    <t>FAIR VALUE MEASUREMENTS (Schedule of Level 3 Inputs Used to Value Conversion Option Liability) (Details) - Conversion Option Liability [Member]</t>
  </si>
  <si>
    <t>Annual Dividend Yield [Member]</t>
  </si>
  <si>
    <t>Fair Value Measurement Inputs and Valuation Techniques [Line Items]</t>
  </si>
  <si>
    <t>Measurement input</t>
  </si>
  <si>
    <t>Risk Free Interest Rate [Member]</t>
  </si>
  <si>
    <t>Expected Term [Member]</t>
  </si>
  <si>
    <t>Expected life (years)</t>
  </si>
  <si>
    <t>2 months 30 days</t>
  </si>
  <si>
    <t>6 months</t>
  </si>
  <si>
    <t>Expected Volatility [Member] | Minimum [Member]</t>
  </si>
  <si>
    <t>Expected Volatility [Member] | Maximum [Member]</t>
  </si>
  <si>
    <t>FAIR VALUE MEASUREMENTS (Schedule of Fair Value Measurements) (Details) - USD ($)</t>
  </si>
  <si>
    <t>Fair Value, Inputs, Level 1 [Member]</t>
  </si>
  <si>
    <t>Embedded derivative liabilities - (Warrant)</t>
  </si>
  <si>
    <t>Embedded derivative liabilities - (Debenture)</t>
  </si>
  <si>
    <t>Fair Value, Inputs, Level 2 [Member]</t>
  </si>
  <si>
    <t>Fair Value, Inputs, Level 3 [Member]</t>
  </si>
  <si>
    <t>PROPERTY AND EQUIPMENT-NET (Details) - USD ($)</t>
  </si>
  <si>
    <t>Property, Plant and Equipment [Line Items]</t>
  </si>
  <si>
    <t>Property and equipment gross</t>
  </si>
  <si>
    <t>Less accumulated depreciation</t>
  </si>
  <si>
    <t>Property and Equipment-Net</t>
  </si>
  <si>
    <t>Depreciation expense</t>
  </si>
  <si>
    <t>Furniture and Fixtures [Member]</t>
  </si>
  <si>
    <t>Estimated Useful Lives (Years)</t>
  </si>
  <si>
    <t>5 years</t>
  </si>
  <si>
    <t>Warehouse Equipment [Member]</t>
  </si>
  <si>
    <t>NOTES PAYABLE (Narrative) (Details) - USD ($)</t>
  </si>
  <si>
    <t>Dec. 12, 2018</t>
  </si>
  <si>
    <t>Dec. 03, 2018</t>
  </si>
  <si>
    <t>Sep. 06, 2018</t>
  </si>
  <si>
    <t>May 04, 2018</t>
  </si>
  <si>
    <t>Apr. 05, 2018</t>
  </si>
  <si>
    <t>Aug. 24, 2018</t>
  </si>
  <si>
    <t>Aug. 16, 2018</t>
  </si>
  <si>
    <t>Jul. 23, 2018</t>
  </si>
  <si>
    <t>Jun. 15, 2018</t>
  </si>
  <si>
    <t>May 30, 2018</t>
  </si>
  <si>
    <t>Mar. 30, 2018</t>
  </si>
  <si>
    <t>Jan. 18, 2018</t>
  </si>
  <si>
    <t>Jan. 26, 2017</t>
  </si>
  <si>
    <t>Oct. 28, 2016</t>
  </si>
  <si>
    <t>Jul. 29, 2016</t>
  </si>
  <si>
    <t>Nov. 23, 2017</t>
  </si>
  <si>
    <t>Nov. 30, 2017</t>
  </si>
  <si>
    <t>Dec. 31, 2016</t>
  </si>
  <si>
    <t>Nov. 30, 2016</t>
  </si>
  <si>
    <t>Debt Instrument [Line Items]</t>
  </si>
  <si>
    <t>Notes payable including accrued interest</t>
  </si>
  <si>
    <t>Orange Door Capital, LLC [Member]</t>
  </si>
  <si>
    <t>Receivables arising of electronic payments</t>
  </si>
  <si>
    <t>Exchange payment</t>
  </si>
  <si>
    <t>Surplus Depot Inc [Member]</t>
  </si>
  <si>
    <t>Conversion price on note</t>
  </si>
  <si>
    <t>Business Acquisitions [Member]</t>
  </si>
  <si>
    <t>Interest rate</t>
  </si>
  <si>
    <t>4.50%</t>
  </si>
  <si>
    <t>Maturity term</t>
  </si>
  <si>
    <t>37 months</t>
  </si>
  <si>
    <t>Principal amount</t>
  </si>
  <si>
    <t>Interest rate payable per month</t>
  </si>
  <si>
    <t>Maturity date for loan</t>
  </si>
  <si>
    <t>Jul. 29,
		2019</t>
  </si>
  <si>
    <t>Surplus Note [Member] | Unsecured Debt [Member]</t>
  </si>
  <si>
    <t>24.00%</t>
  </si>
  <si>
    <t>Unsecured promissory note</t>
  </si>
  <si>
    <t>Amount deduct in ACH payment per day</t>
  </si>
  <si>
    <t>Apr. 5,
		2019</t>
  </si>
  <si>
    <t>Greg Pan Note [Member]</t>
  </si>
  <si>
    <t>Mar. 30,
		2019</t>
  </si>
  <si>
    <t>Brikor, LLC [Member]</t>
  </si>
  <si>
    <t>Jan. 18,
		2019</t>
  </si>
  <si>
    <t>Asset Purchase Agreement with Vapor Corp [Member] | First Tranche [Member]</t>
  </si>
  <si>
    <t>Quarterly payment</t>
  </si>
  <si>
    <t>Asset Purchase Agreement with Vapor Corp [Member] | Secured Promissory Note [Member]</t>
  </si>
  <si>
    <t>Secured promissory note</t>
  </si>
  <si>
    <t>Interest rate on secured debt</t>
  </si>
  <si>
    <t>2.00%</t>
  </si>
  <si>
    <t>Amount of exchanged loan</t>
  </si>
  <si>
    <t>Diamond Rock [Member]</t>
  </si>
  <si>
    <t>Convertible note</t>
  </si>
  <si>
    <t>Percentage of outstanding amount</t>
  </si>
  <si>
    <t>35.00%</t>
  </si>
  <si>
    <t>Percentage of liquidate damages charge on principal amount</t>
  </si>
  <si>
    <t>25.00%</t>
  </si>
  <si>
    <t>Percentage of owed amount on maturity</t>
  </si>
  <si>
    <t>135.00%</t>
  </si>
  <si>
    <t>Debt conversion converted amount</t>
  </si>
  <si>
    <t>Diamond Rock [Member] | First Tranche [Member]</t>
  </si>
  <si>
    <t>12 months</t>
  </si>
  <si>
    <t>Diamond Rock [Member] | Securities Purchase Agreement [Member]</t>
  </si>
  <si>
    <t>Original amount of note</t>
  </si>
  <si>
    <t>Original discount issued on note</t>
  </si>
  <si>
    <t>8.00%</t>
  </si>
  <si>
    <t>May 2018 Frija Note [Member] | Unsecured Debt [Member]</t>
  </si>
  <si>
    <t>May 4,
		2019</t>
  </si>
  <si>
    <t>May 2018 Sunshine Note [Member] | Unsecured Debt [Member]</t>
  </si>
  <si>
    <t>May 30,
		2019</t>
  </si>
  <si>
    <t>June 2018 Frija-Hoff Note [Member] | Unsecured Debt [Member]</t>
  </si>
  <si>
    <t>Jun. 15,
		2019</t>
  </si>
  <si>
    <t>July 2018 Frija Note to Kevin Frija [Member] | Unsecured Debt [Member]</t>
  </si>
  <si>
    <t>Jul. 23,
		2019</t>
  </si>
  <si>
    <t>August 2018 Sunshine Note [Member] | Unsecured Debt [Member]</t>
  </si>
  <si>
    <t>Aug. 16,
		2019</t>
  </si>
  <si>
    <t>August 2018 Hoff/Frija Note [Member] | Unsecured Debt [Member]</t>
  </si>
  <si>
    <t>Aug. 24,
		2019</t>
  </si>
  <si>
    <t>December 2018 Frija-Hoff Note [Member] | Unsecured Debt [Member]</t>
  </si>
  <si>
    <t>Dec. 12,
		2019</t>
  </si>
  <si>
    <t>December 2018 Frija Note to Kevin Frija [Member] | Unsecured Debt [Member]</t>
  </si>
  <si>
    <t>Dec. 3,
		2019</t>
  </si>
  <si>
    <t>Amended and Restated Secured Promissory Note [Member]</t>
  </si>
  <si>
    <t>7.00%</t>
  </si>
  <si>
    <t>Sep. 6,
		2021</t>
  </si>
  <si>
    <t>Amended and Restated Secured Promissory Note [Member] | Healthier Choices Management Corp [Member]</t>
  </si>
  <si>
    <t>Amended and Restated Secured Promissory Note [Member] | Original Notes [Member]</t>
  </si>
  <si>
    <t>NOTES PAYABLE (Schedule of Convertible Notes) (Details) - Convertible Notes Payable [Member] - USD ($)</t>
  </si>
  <si>
    <t>Gross proceeds from notes</t>
  </si>
  <si>
    <t>Less: Debt discount</t>
  </si>
  <si>
    <t>Carrying Value of notes</t>
  </si>
  <si>
    <t>NOTES PAYABLE (Schedule of Notes Payable) (Details) - USD ($)</t>
  </si>
  <si>
    <t>Carrying value of notes</t>
  </si>
  <si>
    <t>Debt instrument gross</t>
  </si>
  <si>
    <t>COMMITMENTS AND CONTINGENCIES (Schedule of monthly payments of lease) (Details) - USD ($)</t>
  </si>
  <si>
    <t>Operating Leased Assets [Line Items]</t>
  </si>
  <si>
    <t>Liability for deferred rent for future rent expense</t>
  </si>
  <si>
    <t>Rent expense</t>
  </si>
  <si>
    <t>December 15, 2018 to June 14, 2019 [Member]</t>
  </si>
  <si>
    <t>Monthly lease payments</t>
  </si>
  <si>
    <t>June 15, 2019 to November 15, 2019 [Member]</t>
  </si>
  <si>
    <t>COMMITMENTS AND CONTINGENCIES (Schedule of Lease payments) (Details)</t>
  </si>
  <si>
    <t>2019</t>
  </si>
  <si>
    <t>Total minimum lease payments</t>
  </si>
  <si>
    <t>CONCENTRATION OF CREDIT RISK (Details)</t>
  </si>
  <si>
    <t>Accounts Receivable [Member[ | Customer One [Member]</t>
  </si>
  <si>
    <t>Product Information [Line Items]</t>
  </si>
  <si>
    <t>Concentration risk percentage</t>
  </si>
  <si>
    <t>30.00%</t>
  </si>
  <si>
    <t>Accounts Receivable [Member[ | Customer Two [Member]</t>
  </si>
  <si>
    <t>14.00%</t>
  </si>
  <si>
    <t>Revenue [Member[ | Customer One [Member]</t>
  </si>
  <si>
    <t>ISSUANCE OF COMMON UNITS (Narrative) (Details) - Vapor Acquisition Note [Member[ - Secured Promissory Note [Member]</t>
  </si>
  <si>
    <t>Class of Stock [Line Items]</t>
  </si>
  <si>
    <t>Debt instrument face amount</t>
  </si>
  <si>
    <t>Debt term</t>
  </si>
  <si>
    <t>1 year</t>
  </si>
  <si>
    <t>Debt instrument periodic payment</t>
  </si>
  <si>
    <t>Debt instrument maturity date</t>
  </si>
  <si>
    <t>Jul. 29,
		2017</t>
  </si>
  <si>
    <t>ISSUANCE OF COMMON UNITS (Schedule of Common Units Issued from Conversion of Convertible Secured Promissory Notes) (Details)</t>
  </si>
  <si>
    <t>Dec. 31, 2018USD ($)shares</t>
  </si>
  <si>
    <t>Amount converted | $</t>
  </si>
  <si>
    <t>Common units issued | shares</t>
  </si>
  <si>
    <t>Issued date 2-Jan-18 [Member]</t>
  </si>
  <si>
    <t>Issued date 5-Jan-18 [Member]</t>
  </si>
  <si>
    <t>Issued date 1-Feb-18 [Member]</t>
  </si>
  <si>
    <t>Issued date 19-Feb-18 [Member]</t>
  </si>
  <si>
    <t>Issued date 12-Mar-18 [Member]</t>
  </si>
  <si>
    <t>Issued date 4-May-18 [Member]</t>
  </si>
  <si>
    <t>Issued date 17-May-18 [Member]</t>
  </si>
  <si>
    <t>Issued date 22-May-18 [Member]</t>
  </si>
  <si>
    <t>Issued date 1-Jun-18 [Member]</t>
  </si>
  <si>
    <t>Issued date 21-Jun-18 [Member]</t>
  </si>
  <si>
    <t>Issued date 22-Jun-18 [Member]</t>
  </si>
  <si>
    <t>Issued date 15-Oct-18 [Member]</t>
  </si>
  <si>
    <t>Issued date 17-Oct-18 [Member]</t>
  </si>
  <si>
    <t>Issued date 8-Nov-18 [Member]</t>
  </si>
  <si>
    <t>Issued date 9-Nov-18 [Member]</t>
  </si>
  <si>
    <t>Issued date 14-Dec-18 [Member]</t>
  </si>
  <si>
    <t>SUBSEQUENT EVENTS (Details) - USD ($)</t>
  </si>
  <si>
    <t>Feb. 02, 2019</t>
  </si>
  <si>
    <t>Feb. 20, 2019</t>
  </si>
  <si>
    <t>Feb. 19, 2019</t>
  </si>
  <si>
    <t>Feb. 15, 2019</t>
  </si>
  <si>
    <t>Subsequent Event [Line Items]</t>
  </si>
  <si>
    <t>Subsequent Event [Member] | Mr. Kevin Frija [Member]</t>
  </si>
  <si>
    <t>Payment amount of bank account per business day</t>
  </si>
  <si>
    <t>Subsequent Event [Member] | Brikor, LLC [Member]</t>
  </si>
  <si>
    <t>Promissory note amount</t>
  </si>
  <si>
    <t>18.00%</t>
  </si>
  <si>
    <t>Subsequent Event [Member] | Mike Daiagi and Mathew Daiagi [Member]</t>
  </si>
  <si>
    <t>Subsequent Event [Member] | Amber Investments LLC [Member]</t>
  </si>
  <si>
    <t>Subsequent Event [Member] | K &amp; S Pride Inc [Member]</t>
  </si>
  <si>
    <t>Subsequent Event [Member] | Surplus Depot Inc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3"/>
    <col customWidth="1" max="2" min="2" width="22"/>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9</v>
      </c>
    </row>
    <row r="15" spans="1:4">
      <c r="A15" s="4" t="s">
        <v>27</v>
      </c>
      <c r="B15" s="4" t="s">
        <v>9</v>
      </c>
    </row>
    <row r="16" spans="1:4">
      <c r="A16" s="4" t="s">
        <v>28</v>
      </c>
      <c r="C16" s="5" t="n">
        <v>85975911</v>
      </c>
    </row>
    <row r="17" spans="1:4">
      <c r="A17" s="4" t="s">
        <v>29</v>
      </c>
      <c r="B17" s="4" t="s">
        <v>30</v>
      </c>
    </row>
    <row r="18" spans="1:4">
      <c r="A18" s="4" t="s">
        <v>31</v>
      </c>
      <c r="B18" s="4" t="s">
        <v>32</v>
      </c>
    </row>
    <row r="19" spans="1:4">
      <c r="A19" s="4" t="s">
        <v>33</v>
      </c>
      <c r="B19" s="4" t="s">
        <v>32</v>
      </c>
    </row>
    <row r="20" spans="1:4">
      <c r="A20" s="4" t="s">
        <v>34</v>
      </c>
      <c r="D20" s="6" t="n">
        <v>357725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80"/>
  </cols>
  <sheetData>
    <row r="1" spans="1:2">
      <c r="A1" s="1" t="s">
        <v>158</v>
      </c>
      <c r="B1" s="2" t="s">
        <v>1</v>
      </c>
    </row>
    <row r="2" spans="1:2">
      <c r="B2" s="2" t="s">
        <v>2</v>
      </c>
    </row>
    <row r="3" spans="1:2">
      <c r="A3" s="3" t="s">
        <v>132</v>
      </c>
    </row>
    <row r="4" spans="1:2">
      <c r="A4" s="4" t="s">
        <v>159</v>
      </c>
      <c r="B4" s="4" t="s">
        <v>160</v>
      </c>
    </row>
    <row r="5" spans="1:2">
      <c r="A5" s="4" t="s">
        <v>38</v>
      </c>
      <c r="B5" s="4" t="s">
        <v>161</v>
      </c>
    </row>
    <row r="6" spans="1:2">
      <c r="A6" s="4" t="s">
        <v>162</v>
      </c>
      <c r="B6" s="4" t="s">
        <v>163</v>
      </c>
    </row>
    <row r="7" spans="1:2">
      <c r="A7" s="4" t="s">
        <v>164</v>
      </c>
      <c r="B7" s="4" t="s">
        <v>165</v>
      </c>
    </row>
    <row r="8" spans="1:2">
      <c r="A8" s="4" t="s">
        <v>166</v>
      </c>
      <c r="B8" s="4" t="s">
        <v>167</v>
      </c>
    </row>
    <row r="9" spans="1:2">
      <c r="A9" s="4" t="s">
        <v>168</v>
      </c>
      <c r="B9" s="4" t="s">
        <v>169</v>
      </c>
    </row>
    <row r="10" spans="1:2">
      <c r="A10" s="4" t="s">
        <v>170</v>
      </c>
      <c r="B10" s="4" t="s">
        <v>171</v>
      </c>
    </row>
    <row r="11" spans="1:2">
      <c r="A11" s="4" t="s">
        <v>172</v>
      </c>
      <c r="B11" s="4" t="s">
        <v>173</v>
      </c>
    </row>
    <row r="12" spans="1:2">
      <c r="A12" s="4" t="s">
        <v>174</v>
      </c>
      <c r="B12" s="4" t="s">
        <v>175</v>
      </c>
    </row>
    <row r="13" spans="1:2">
      <c r="A13" s="4" t="s">
        <v>62</v>
      </c>
      <c r="B13" s="4" t="s">
        <v>176</v>
      </c>
    </row>
    <row r="14" spans="1:2">
      <c r="A14" s="4" t="s">
        <v>40</v>
      </c>
      <c r="B14" s="4" t="s">
        <v>177</v>
      </c>
    </row>
    <row r="15" spans="1:2">
      <c r="A15" s="4" t="s">
        <v>178</v>
      </c>
      <c r="B15"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180</v>
      </c>
      <c r="B1" s="2" t="s">
        <v>1</v>
      </c>
    </row>
    <row r="2" spans="1:2">
      <c r="B2" s="2" t="s">
        <v>2</v>
      </c>
    </row>
    <row r="3" spans="1:2">
      <c r="A3" s="3" t="s">
        <v>138</v>
      </c>
    </row>
    <row r="4" spans="1:2">
      <c r="A4" s="4" t="s">
        <v>181</v>
      </c>
      <c r="B4" s="4" t="s">
        <v>182</v>
      </c>
    </row>
    <row r="5" spans="1:2">
      <c r="A5" s="4" t="s">
        <v>183</v>
      </c>
      <c r="B5"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5</v>
      </c>
      <c r="B1" s="2" t="s">
        <v>1</v>
      </c>
    </row>
    <row r="2" spans="1:2">
      <c r="B2" s="2" t="s">
        <v>2</v>
      </c>
    </row>
    <row r="3" spans="1:2">
      <c r="A3" s="3" t="s">
        <v>141</v>
      </c>
    </row>
    <row r="4" spans="1:2">
      <c r="A4" s="4" t="s">
        <v>186</v>
      </c>
      <c r="B4"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58323</v>
      </c>
      <c r="C3" s="6" t="n">
        <v>56640</v>
      </c>
    </row>
    <row r="4" spans="1:3">
      <c r="A4" s="4" t="s">
        <v>39</v>
      </c>
      <c r="B4" s="5" t="n">
        <v>217902</v>
      </c>
      <c r="C4" s="5" t="n">
        <v>199803</v>
      </c>
    </row>
    <row r="5" spans="1:3">
      <c r="A5" s="4" t="s">
        <v>40</v>
      </c>
      <c r="B5" s="5" t="n">
        <v>413289</v>
      </c>
      <c r="C5" s="5" t="n">
        <v>150365</v>
      </c>
    </row>
    <row r="6" spans="1:3">
      <c r="A6" s="4" t="s">
        <v>41</v>
      </c>
      <c r="B6" s="5" t="n">
        <v>42791</v>
      </c>
      <c r="C6" s="4" t="s">
        <v>42</v>
      </c>
    </row>
    <row r="7" spans="1:3">
      <c r="A7" s="4" t="s">
        <v>43</v>
      </c>
      <c r="B7" s="5" t="n">
        <v>16780</v>
      </c>
      <c r="C7" s="5" t="n">
        <v>16780</v>
      </c>
    </row>
    <row r="8" spans="1:3">
      <c r="A8" s="4" t="s">
        <v>44</v>
      </c>
      <c r="B8" s="5" t="n">
        <v>749085</v>
      </c>
      <c r="C8" s="5" t="n">
        <v>423588</v>
      </c>
    </row>
    <row r="9" spans="1:3">
      <c r="A9" s="4" t="s">
        <v>45</v>
      </c>
      <c r="B9" s="5" t="n">
        <v>8500</v>
      </c>
      <c r="C9" s="5" t="n">
        <v>17759</v>
      </c>
    </row>
    <row r="10" spans="1:3">
      <c r="A10" s="4" t="s">
        <v>46</v>
      </c>
      <c r="B10" s="5" t="n">
        <v>9624</v>
      </c>
      <c r="C10" s="5" t="n">
        <v>29754</v>
      </c>
    </row>
    <row r="11" spans="1:3">
      <c r="A11" s="4" t="s">
        <v>47</v>
      </c>
      <c r="B11" s="5" t="n">
        <v>767209</v>
      </c>
      <c r="C11" s="5" t="n">
        <v>471101</v>
      </c>
    </row>
    <row r="12" spans="1:3">
      <c r="A12" s="3" t="s">
        <v>48</v>
      </c>
    </row>
    <row r="13" spans="1:3">
      <c r="A13" s="4" t="s">
        <v>49</v>
      </c>
      <c r="B13" s="5" t="n">
        <v>298519</v>
      </c>
      <c r="C13" s="5" t="n">
        <v>243265</v>
      </c>
    </row>
    <row r="14" spans="1:3">
      <c r="A14" s="4" t="s">
        <v>50</v>
      </c>
      <c r="B14" s="5" t="n">
        <v>1451</v>
      </c>
      <c r="C14" s="4" t="s">
        <v>42</v>
      </c>
    </row>
    <row r="15" spans="1:3">
      <c r="A15" s="4" t="s">
        <v>51</v>
      </c>
      <c r="B15" s="4" t="s">
        <v>42</v>
      </c>
      <c r="C15" s="5" t="n">
        <v>392623</v>
      </c>
    </row>
    <row r="16" spans="1:3">
      <c r="A16" s="4" t="s">
        <v>52</v>
      </c>
      <c r="B16" s="5" t="n">
        <v>640688</v>
      </c>
      <c r="C16" s="5" t="n">
        <v>0</v>
      </c>
    </row>
    <row r="17" spans="1:3">
      <c r="A17" s="4" t="s">
        <v>53</v>
      </c>
      <c r="B17" s="5" t="n">
        <v>385044</v>
      </c>
      <c r="C17" s="5" t="n">
        <v>0</v>
      </c>
    </row>
    <row r="18" spans="1:3">
      <c r="A18" s="4" t="s">
        <v>54</v>
      </c>
      <c r="B18" s="5" t="n">
        <v>25000</v>
      </c>
      <c r="C18" s="5" t="n">
        <v>666855</v>
      </c>
    </row>
    <row r="19" spans="1:3">
      <c r="A19" s="4" t="s">
        <v>55</v>
      </c>
      <c r="B19" s="5" t="n">
        <v>1350702</v>
      </c>
      <c r="C19" s="5" t="n">
        <v>1302743</v>
      </c>
    </row>
    <row r="20" spans="1:3">
      <c r="A20" s="3" t="s">
        <v>56</v>
      </c>
    </row>
    <row r="21" spans="1:3">
      <c r="A21" s="4" t="s">
        <v>57</v>
      </c>
      <c r="B21" s="5" t="n">
        <v>8015891</v>
      </c>
      <c r="C21" s="5" t="n">
        <v>6794002</v>
      </c>
    </row>
    <row r="22" spans="1:3">
      <c r="A22" s="4" t="s">
        <v>58</v>
      </c>
      <c r="B22" s="5" t="n">
        <v>-8599384</v>
      </c>
      <c r="C22" s="5" t="n">
        <v>-7625644</v>
      </c>
    </row>
    <row r="23" spans="1:3">
      <c r="A23" s="4" t="s">
        <v>59</v>
      </c>
      <c r="B23" s="5" t="n">
        <v>-583493</v>
      </c>
      <c r="C23" s="5" t="n">
        <v>-831642</v>
      </c>
    </row>
    <row r="24" spans="1:3">
      <c r="A24" s="4" t="s">
        <v>60</v>
      </c>
      <c r="B24" s="6" t="n">
        <v>767209</v>
      </c>
      <c r="C24" s="6" t="n">
        <v>47110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188</v>
      </c>
      <c r="B1" s="2" t="s">
        <v>1</v>
      </c>
    </row>
    <row r="2" spans="1:2">
      <c r="B2" s="2" t="s">
        <v>2</v>
      </c>
    </row>
    <row r="3" spans="1:2">
      <c r="A3" s="3" t="s">
        <v>144</v>
      </c>
    </row>
    <row r="4" spans="1:2">
      <c r="A4" s="4" t="s">
        <v>189</v>
      </c>
      <c r="B4" s="4" t="s">
        <v>190</v>
      </c>
    </row>
    <row r="5" spans="1:2">
      <c r="A5" s="4" t="s">
        <v>191</v>
      </c>
      <c r="B5"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193</v>
      </c>
      <c r="B1" s="2" t="s">
        <v>1</v>
      </c>
    </row>
    <row r="2" spans="1:2">
      <c r="B2" s="2" t="s">
        <v>2</v>
      </c>
    </row>
    <row r="3" spans="1:2">
      <c r="A3" s="3" t="s">
        <v>147</v>
      </c>
    </row>
    <row r="4" spans="1:2">
      <c r="A4" s="4" t="s">
        <v>194</v>
      </c>
      <c r="B4" s="4" t="s">
        <v>195</v>
      </c>
    </row>
    <row r="5" spans="1:2">
      <c r="A5" s="4" t="s">
        <v>196</v>
      </c>
      <c r="B5" s="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53</v>
      </c>
    </row>
    <row r="4" spans="1:2">
      <c r="A4" s="4" t="s">
        <v>199</v>
      </c>
      <c r="B4" s="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4"/>
    <col customWidth="1" max="2" min="2" width="16"/>
    <col customWidth="1" max="3" min="3" width="14"/>
  </cols>
  <sheetData>
    <row r="1" spans="1:3">
      <c r="A1" s="1" t="s">
        <v>201</v>
      </c>
      <c r="B1" s="2" t="s">
        <v>1</v>
      </c>
    </row>
    <row r="2" spans="1:3">
      <c r="B2" s="2" t="s">
        <v>2</v>
      </c>
      <c r="C2" s="2" t="s">
        <v>36</v>
      </c>
    </row>
    <row r="3" spans="1:3">
      <c r="A3" s="3" t="s">
        <v>135</v>
      </c>
    </row>
    <row r="4" spans="1:3">
      <c r="A4" s="4" t="s">
        <v>202</v>
      </c>
      <c r="B4" s="6" t="n">
        <v>973740</v>
      </c>
      <c r="C4" s="6" t="n">
        <v>1611812</v>
      </c>
    </row>
    <row r="5" spans="1:3">
      <c r="A5" s="4" t="s">
        <v>58</v>
      </c>
      <c r="B5" s="5" t="n">
        <v>8599384</v>
      </c>
      <c r="C5" s="6" t="n">
        <v>7625644</v>
      </c>
    </row>
    <row r="6" spans="1:3">
      <c r="A6" s="4" t="s">
        <v>203</v>
      </c>
      <c r="B6" s="6" t="n">
        <v>601617</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21"/>
  </cols>
  <sheetData>
    <row r="1" spans="1:2">
      <c r="A1" s="1" t="s">
        <v>204</v>
      </c>
      <c r="B1" s="2" t="s">
        <v>1</v>
      </c>
    </row>
    <row r="2" spans="1:2">
      <c r="B2" s="2" t="s">
        <v>205</v>
      </c>
    </row>
    <row r="3" spans="1:2">
      <c r="A3" s="3" t="s">
        <v>138</v>
      </c>
    </row>
    <row r="4" spans="1:2">
      <c r="A4" s="4" t="s">
        <v>82</v>
      </c>
      <c r="B4" s="6" t="n">
        <v>84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206</v>
      </c>
      <c r="B1" s="2" t="s">
        <v>1</v>
      </c>
    </row>
    <row r="2" spans="1:3">
      <c r="B2" s="2" t="s">
        <v>2</v>
      </c>
      <c r="C2" s="2" t="s">
        <v>36</v>
      </c>
    </row>
    <row r="3" spans="1:3">
      <c r="A3" s="4" t="s">
        <v>207</v>
      </c>
    </row>
    <row r="4" spans="1:3">
      <c r="A4" s="3" t="s">
        <v>208</v>
      </c>
    </row>
    <row r="5" spans="1:3">
      <c r="A5" s="4" t="s">
        <v>209</v>
      </c>
      <c r="B5" s="5" t="n">
        <v>0</v>
      </c>
      <c r="C5" s="5" t="n">
        <v>0</v>
      </c>
    </row>
    <row r="6" spans="1:3">
      <c r="A6" s="4" t="s">
        <v>210</v>
      </c>
    </row>
    <row r="7" spans="1:3">
      <c r="A7" s="3" t="s">
        <v>208</v>
      </c>
    </row>
    <row r="8" spans="1:3">
      <c r="A8" s="4" t="s">
        <v>209</v>
      </c>
      <c r="B8" s="8" t="n">
        <v>0.08</v>
      </c>
      <c r="C8" s="8" t="n">
        <v>0.08</v>
      </c>
    </row>
    <row r="9" spans="1:3">
      <c r="A9" s="4" t="s">
        <v>211</v>
      </c>
    </row>
    <row r="10" spans="1:3">
      <c r="A10" s="3" t="s">
        <v>208</v>
      </c>
    </row>
    <row r="11" spans="1:3">
      <c r="A11" s="4" t="s">
        <v>212</v>
      </c>
      <c r="B11" s="4" t="s">
        <v>213</v>
      </c>
      <c r="C11" s="4" t="s">
        <v>214</v>
      </c>
    </row>
    <row r="12" spans="1:3">
      <c r="A12" s="4" t="s">
        <v>215</v>
      </c>
    </row>
    <row r="13" spans="1:3">
      <c r="A13" s="3" t="s">
        <v>208</v>
      </c>
    </row>
    <row r="14" spans="1:3">
      <c r="A14" s="4" t="s">
        <v>209</v>
      </c>
      <c r="B14" s="8" t="n">
        <v>0.2</v>
      </c>
      <c r="C14" s="8" t="n">
        <v>1.03</v>
      </c>
    </row>
    <row r="15" spans="1:3">
      <c r="A15" s="4" t="s">
        <v>216</v>
      </c>
    </row>
    <row r="16" spans="1:3">
      <c r="A16" s="3" t="s">
        <v>208</v>
      </c>
    </row>
    <row r="17" spans="1:3">
      <c r="A17" s="4" t="s">
        <v>209</v>
      </c>
      <c r="B17" s="8" t="n">
        <v>0.3</v>
      </c>
      <c r="C17" s="8" t="n">
        <v>1.14</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7</v>
      </c>
      <c r="B1" s="2" t="s">
        <v>2</v>
      </c>
      <c r="C1" s="2" t="s">
        <v>36</v>
      </c>
    </row>
    <row r="2" spans="1:3">
      <c r="A2" s="4" t="s">
        <v>218</v>
      </c>
    </row>
    <row r="3" spans="1:3">
      <c r="A3" s="3" t="s">
        <v>208</v>
      </c>
    </row>
    <row r="4" spans="1:3">
      <c r="A4" s="4" t="s">
        <v>219</v>
      </c>
      <c r="B4" s="4" t="s">
        <v>42</v>
      </c>
      <c r="C4" s="4" t="s">
        <v>42</v>
      </c>
    </row>
    <row r="5" spans="1:3">
      <c r="A5" s="4" t="s">
        <v>220</v>
      </c>
      <c r="B5" s="4" t="s">
        <v>42</v>
      </c>
      <c r="C5" s="4" t="s">
        <v>42</v>
      </c>
    </row>
    <row r="6" spans="1:3">
      <c r="A6" s="4" t="s">
        <v>115</v>
      </c>
      <c r="B6" s="4" t="s">
        <v>42</v>
      </c>
      <c r="C6" s="4" t="s">
        <v>42</v>
      </c>
    </row>
    <row r="7" spans="1:3">
      <c r="A7" s="4" t="s">
        <v>221</v>
      </c>
    </row>
    <row r="8" spans="1:3">
      <c r="A8" s="3" t="s">
        <v>208</v>
      </c>
    </row>
    <row r="9" spans="1:3">
      <c r="A9" s="4" t="s">
        <v>219</v>
      </c>
      <c r="B9" s="4" t="s">
        <v>42</v>
      </c>
      <c r="C9" s="4" t="s">
        <v>42</v>
      </c>
    </row>
    <row r="10" spans="1:3">
      <c r="A10" s="4" t="s">
        <v>220</v>
      </c>
      <c r="B10" s="4" t="s">
        <v>42</v>
      </c>
      <c r="C10" s="4" t="s">
        <v>42</v>
      </c>
    </row>
    <row r="11" spans="1:3">
      <c r="A11" s="4" t="s">
        <v>115</v>
      </c>
      <c r="B11" s="4" t="s">
        <v>42</v>
      </c>
      <c r="C11" s="4" t="s">
        <v>42</v>
      </c>
    </row>
    <row r="12" spans="1:3">
      <c r="A12" s="4" t="s">
        <v>222</v>
      </c>
    </row>
    <row r="13" spans="1:3">
      <c r="A13" s="3" t="s">
        <v>208</v>
      </c>
    </row>
    <row r="14" spans="1:3">
      <c r="A14" s="4" t="s">
        <v>219</v>
      </c>
      <c r="B14" s="4" t="s">
        <v>42</v>
      </c>
      <c r="C14" s="4" t="s">
        <v>42</v>
      </c>
    </row>
    <row r="15" spans="1:3">
      <c r="A15" s="4" t="s">
        <v>220</v>
      </c>
      <c r="B15" s="4" t="s">
        <v>42</v>
      </c>
      <c r="C15" s="5" t="n">
        <v>392623</v>
      </c>
    </row>
    <row r="16" spans="1:3">
      <c r="A16" s="4" t="s">
        <v>115</v>
      </c>
      <c r="B16" s="4" t="s">
        <v>42</v>
      </c>
      <c r="C16" s="6" t="n">
        <v>392623</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223</v>
      </c>
      <c r="B1" s="2" t="s">
        <v>1</v>
      </c>
    </row>
    <row r="2" spans="1:3">
      <c r="B2" s="2" t="s">
        <v>2</v>
      </c>
      <c r="C2" s="2" t="s">
        <v>36</v>
      </c>
    </row>
    <row r="3" spans="1:3">
      <c r="A3" s="3" t="s">
        <v>224</v>
      </c>
    </row>
    <row r="4" spans="1:3">
      <c r="A4" s="4" t="s">
        <v>225</v>
      </c>
      <c r="B4" s="6" t="n">
        <v>30426</v>
      </c>
      <c r="C4" s="6" t="n">
        <v>30426</v>
      </c>
    </row>
    <row r="5" spans="1:3">
      <c r="A5" s="4" t="s">
        <v>226</v>
      </c>
      <c r="B5" s="5" t="n">
        <v>-21926</v>
      </c>
      <c r="C5" s="5" t="n">
        <v>-12667</v>
      </c>
    </row>
    <row r="6" spans="1:3">
      <c r="A6" s="4" t="s">
        <v>227</v>
      </c>
      <c r="B6" s="5" t="n">
        <v>8500</v>
      </c>
      <c r="C6" s="5" t="n">
        <v>17759</v>
      </c>
    </row>
    <row r="7" spans="1:3">
      <c r="A7" s="4" t="s">
        <v>228</v>
      </c>
      <c r="B7" s="5" t="n">
        <v>10085</v>
      </c>
      <c r="C7" s="5" t="n">
        <v>10142</v>
      </c>
    </row>
    <row r="8" spans="1:3">
      <c r="A8" s="4" t="s">
        <v>229</v>
      </c>
    </row>
    <row r="9" spans="1:3">
      <c r="A9" s="3" t="s">
        <v>224</v>
      </c>
    </row>
    <row r="10" spans="1:3">
      <c r="A10" s="4" t="s">
        <v>225</v>
      </c>
      <c r="B10" s="6" t="n">
        <v>30296</v>
      </c>
      <c r="C10" s="5" t="n">
        <v>30296</v>
      </c>
    </row>
    <row r="11" spans="1:3">
      <c r="A11" s="4" t="s">
        <v>230</v>
      </c>
      <c r="B11" s="4" t="s">
        <v>231</v>
      </c>
    </row>
    <row r="12" spans="1:3">
      <c r="A12" s="4" t="s">
        <v>232</v>
      </c>
    </row>
    <row r="13" spans="1:3">
      <c r="A13" s="3" t="s">
        <v>224</v>
      </c>
    </row>
    <row r="14" spans="1:3">
      <c r="A14" s="4" t="s">
        <v>225</v>
      </c>
      <c r="B14" s="6" t="n">
        <v>130</v>
      </c>
      <c r="C14" s="6" t="n">
        <v>130</v>
      </c>
    </row>
    <row r="15" spans="1:3">
      <c r="A15" s="4" t="s">
        <v>230</v>
      </c>
      <c r="B15" s="4" t="s">
        <v>231</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V121"/>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 customWidth="1" max="5" min="5" width="14"/>
    <col customWidth="1" max="6" min="6" width="15"/>
    <col customWidth="1" max="7" min="7" width="16"/>
    <col customWidth="1" max="8" min="8" width="16"/>
    <col customWidth="1" max="9" min="9" width="16"/>
    <col customWidth="1" max="10" min="10" width="16"/>
    <col customWidth="1" max="11" min="11" width="15"/>
    <col customWidth="1" max="12" min="12" width="16"/>
    <col customWidth="1" max="13" min="13" width="16"/>
    <col customWidth="1" max="14" min="14" width="14"/>
    <col customWidth="1" max="15" min="15" width="14"/>
    <col customWidth="1" max="16" min="16" width="14"/>
    <col customWidth="1" max="17" min="17" width="14"/>
    <col customWidth="1" max="18" min="18" width="16"/>
    <col customWidth="1" max="19" min="19" width="14"/>
    <col customWidth="1" max="20" min="20" width="14"/>
    <col customWidth="1" max="21" min="21" width="14"/>
    <col customWidth="1" max="22" min="22" width="14"/>
  </cols>
  <sheetData>
    <row r="1" spans="1:22">
      <c r="A1" s="1" t="s">
        <v>233</v>
      </c>
      <c r="B1" s="2" t="s">
        <v>234</v>
      </c>
      <c r="C1" s="2" t="s">
        <v>235</v>
      </c>
      <c r="D1" s="2" t="s">
        <v>236</v>
      </c>
      <c r="E1" s="2" t="s">
        <v>237</v>
      </c>
      <c r="F1" s="2" t="s">
        <v>238</v>
      </c>
      <c r="G1" s="2" t="s">
        <v>239</v>
      </c>
      <c r="H1" s="2" t="s">
        <v>240</v>
      </c>
      <c r="I1" s="2" t="s">
        <v>241</v>
      </c>
      <c r="J1" s="2" t="s">
        <v>242</v>
      </c>
      <c r="K1" s="2" t="s">
        <v>243</v>
      </c>
      <c r="L1" s="2" t="s">
        <v>244</v>
      </c>
      <c r="M1" s="2" t="s">
        <v>245</v>
      </c>
      <c r="N1" s="2" t="s">
        <v>246</v>
      </c>
      <c r="O1" s="2" t="s">
        <v>247</v>
      </c>
      <c r="P1" s="2" t="s">
        <v>248</v>
      </c>
      <c r="Q1" s="2" t="s">
        <v>249</v>
      </c>
      <c r="R1" s="2" t="s">
        <v>2</v>
      </c>
      <c r="S1" s="2" t="s">
        <v>36</v>
      </c>
      <c r="T1" s="2" t="s">
        <v>250</v>
      </c>
      <c r="U1" s="2" t="s">
        <v>251</v>
      </c>
      <c r="V1" s="2" t="s">
        <v>252</v>
      </c>
    </row>
    <row r="2" spans="1:22">
      <c r="A2" s="3" t="s">
        <v>253</v>
      </c>
    </row>
    <row r="3" spans="1:22">
      <c r="A3" s="4" t="s">
        <v>254</v>
      </c>
      <c r="R3" s="6" t="n">
        <v>640688</v>
      </c>
      <c r="S3" s="6" t="n">
        <v>0</v>
      </c>
    </row>
    <row r="4" spans="1:22">
      <c r="A4" s="4" t="s">
        <v>255</v>
      </c>
    </row>
    <row r="5" spans="1:22">
      <c r="A5" s="3" t="s">
        <v>253</v>
      </c>
    </row>
    <row r="6" spans="1:22">
      <c r="A6" s="4" t="s">
        <v>256</v>
      </c>
      <c r="T6" s="6" t="n">
        <v>312000</v>
      </c>
    </row>
    <row r="7" spans="1:22">
      <c r="A7" s="4" t="s">
        <v>257</v>
      </c>
      <c r="Q7" s="6" t="n">
        <v>240000</v>
      </c>
    </row>
    <row r="8" spans="1:22">
      <c r="A8" s="4" t="s">
        <v>258</v>
      </c>
    </row>
    <row r="9" spans="1:22">
      <c r="A9" s="3" t="s">
        <v>253</v>
      </c>
    </row>
    <row r="10" spans="1:22">
      <c r="A10" s="4" t="s">
        <v>259</v>
      </c>
      <c r="R10" s="7" t="n">
        <v>0.1</v>
      </c>
    </row>
    <row r="11" spans="1:22">
      <c r="A11" s="4" t="s">
        <v>260</v>
      </c>
    </row>
    <row r="12" spans="1:22">
      <c r="A12" s="3" t="s">
        <v>253</v>
      </c>
    </row>
    <row r="13" spans="1:22">
      <c r="A13" s="4" t="s">
        <v>261</v>
      </c>
      <c r="O13" s="4" t="s">
        <v>262</v>
      </c>
    </row>
    <row r="14" spans="1:22">
      <c r="A14" s="4" t="s">
        <v>263</v>
      </c>
      <c r="R14" s="4" t="s">
        <v>264</v>
      </c>
    </row>
    <row r="15" spans="1:22">
      <c r="A15" s="4" t="s">
        <v>265</v>
      </c>
      <c r="O15" s="6" t="n">
        <v>370000</v>
      </c>
    </row>
    <row r="16" spans="1:22">
      <c r="A16" s="4" t="s">
        <v>266</v>
      </c>
      <c r="O16" s="6" t="n">
        <v>10000</v>
      </c>
    </row>
    <row r="17" spans="1:22">
      <c r="A17" s="4" t="s">
        <v>267</v>
      </c>
      <c r="R17" s="4" t="s">
        <v>268</v>
      </c>
    </row>
    <row r="18" spans="1:22">
      <c r="A18" s="4" t="s">
        <v>269</v>
      </c>
    </row>
    <row r="19" spans="1:22">
      <c r="A19" s="3" t="s">
        <v>253</v>
      </c>
    </row>
    <row r="20" spans="1:22">
      <c r="A20" s="4" t="s">
        <v>261</v>
      </c>
      <c r="F20" s="4" t="s">
        <v>270</v>
      </c>
    </row>
    <row r="21" spans="1:22">
      <c r="A21" s="4" t="s">
        <v>271</v>
      </c>
      <c r="F21" s="6" t="n">
        <v>100001</v>
      </c>
    </row>
    <row r="22" spans="1:22">
      <c r="A22" s="4" t="s">
        <v>272</v>
      </c>
      <c r="F22" s="6" t="n">
        <v>500</v>
      </c>
    </row>
    <row r="23" spans="1:22">
      <c r="A23" s="4" t="s">
        <v>267</v>
      </c>
      <c r="F23" s="4" t="s">
        <v>273</v>
      </c>
    </row>
    <row r="24" spans="1:22">
      <c r="A24" s="4" t="s">
        <v>274</v>
      </c>
    </row>
    <row r="25" spans="1:22">
      <c r="A25" s="3" t="s">
        <v>253</v>
      </c>
    </row>
    <row r="26" spans="1:22">
      <c r="A26" s="4" t="s">
        <v>261</v>
      </c>
      <c r="L26" s="4" t="s">
        <v>270</v>
      </c>
    </row>
    <row r="27" spans="1:22">
      <c r="A27" s="4" t="s">
        <v>271</v>
      </c>
      <c r="L27" s="6" t="n">
        <v>100001</v>
      </c>
    </row>
    <row r="28" spans="1:22">
      <c r="A28" s="4" t="s">
        <v>272</v>
      </c>
      <c r="L28" s="6" t="n">
        <v>500</v>
      </c>
    </row>
    <row r="29" spans="1:22">
      <c r="A29" s="4" t="s">
        <v>267</v>
      </c>
      <c r="L29" s="4" t="s">
        <v>275</v>
      </c>
    </row>
    <row r="30" spans="1:22">
      <c r="A30" s="4" t="s">
        <v>276</v>
      </c>
    </row>
    <row r="31" spans="1:22">
      <c r="A31" s="3" t="s">
        <v>253</v>
      </c>
    </row>
    <row r="32" spans="1:22">
      <c r="A32" s="4" t="s">
        <v>261</v>
      </c>
      <c r="M32" s="4" t="s">
        <v>270</v>
      </c>
    </row>
    <row r="33" spans="1:22">
      <c r="A33" s="4" t="s">
        <v>271</v>
      </c>
      <c r="M33" s="6" t="n">
        <v>100001</v>
      </c>
    </row>
    <row r="34" spans="1:22">
      <c r="A34" s="4" t="s">
        <v>272</v>
      </c>
      <c r="M34" s="6" t="n">
        <v>500</v>
      </c>
    </row>
    <row r="35" spans="1:22">
      <c r="A35" s="4" t="s">
        <v>267</v>
      </c>
      <c r="M35" s="4" t="s">
        <v>277</v>
      </c>
    </row>
    <row r="36" spans="1:22">
      <c r="A36" s="4" t="s">
        <v>278</v>
      </c>
    </row>
    <row r="37" spans="1:22">
      <c r="A37" s="3" t="s">
        <v>253</v>
      </c>
    </row>
    <row r="38" spans="1:22">
      <c r="A38" s="4" t="s">
        <v>279</v>
      </c>
      <c r="R38" s="6" t="n">
        <v>300000</v>
      </c>
    </row>
    <row r="39" spans="1:22">
      <c r="A39" s="4" t="s">
        <v>280</v>
      </c>
    </row>
    <row r="40" spans="1:22">
      <c r="A40" s="3" t="s">
        <v>253</v>
      </c>
    </row>
    <row r="41" spans="1:22">
      <c r="A41" s="4" t="s">
        <v>281</v>
      </c>
      <c r="P41" s="6" t="n">
        <v>500000</v>
      </c>
    </row>
    <row r="42" spans="1:22">
      <c r="A42" s="4" t="s">
        <v>282</v>
      </c>
      <c r="P42" s="4" t="s">
        <v>283</v>
      </c>
    </row>
    <row r="43" spans="1:22">
      <c r="A43" s="4" t="s">
        <v>284</v>
      </c>
      <c r="P43" s="6" t="n">
        <v>500000</v>
      </c>
    </row>
    <row r="44" spans="1:22">
      <c r="A44" s="4" t="s">
        <v>279</v>
      </c>
      <c r="N44" s="6" t="n">
        <v>14000</v>
      </c>
    </row>
    <row r="45" spans="1:22">
      <c r="A45" s="4" t="s">
        <v>285</v>
      </c>
    </row>
    <row r="46" spans="1:22">
      <c r="A46" s="3" t="s">
        <v>253</v>
      </c>
    </row>
    <row r="47" spans="1:22">
      <c r="A47" s="4" t="s">
        <v>286</v>
      </c>
      <c r="U47" s="6" t="n">
        <v>75000</v>
      </c>
      <c r="V47" s="6" t="n">
        <v>405000</v>
      </c>
    </row>
    <row r="48" spans="1:22">
      <c r="A48" s="4" t="s">
        <v>254</v>
      </c>
      <c r="R48" s="6" t="n">
        <v>25000</v>
      </c>
    </row>
    <row r="49" spans="1:22">
      <c r="A49" s="4" t="s">
        <v>287</v>
      </c>
      <c r="R49" s="4" t="s">
        <v>288</v>
      </c>
    </row>
    <row r="50" spans="1:22">
      <c r="A50" s="4" t="s">
        <v>289</v>
      </c>
      <c r="R50" s="4" t="s">
        <v>290</v>
      </c>
    </row>
    <row r="51" spans="1:22">
      <c r="A51" s="4" t="s">
        <v>291</v>
      </c>
      <c r="R51" s="4" t="s">
        <v>292</v>
      </c>
    </row>
    <row r="52" spans="1:22">
      <c r="A52" s="4" t="s">
        <v>293</v>
      </c>
      <c r="R52" s="6" t="n">
        <v>182462</v>
      </c>
    </row>
    <row r="53" spans="1:22">
      <c r="A53" s="4" t="s">
        <v>294</v>
      </c>
    </row>
    <row r="54" spans="1:22">
      <c r="A54" s="3" t="s">
        <v>253</v>
      </c>
    </row>
    <row r="55" spans="1:22">
      <c r="A55" s="4" t="s">
        <v>263</v>
      </c>
      <c r="R55" s="4" t="s">
        <v>295</v>
      </c>
    </row>
    <row r="56" spans="1:22">
      <c r="A56" s="4" t="s">
        <v>296</v>
      </c>
    </row>
    <row r="57" spans="1:22">
      <c r="A57" s="3" t="s">
        <v>253</v>
      </c>
    </row>
    <row r="58" spans="1:22">
      <c r="A58" s="4" t="s">
        <v>286</v>
      </c>
      <c r="R58" s="6" t="n">
        <v>500000</v>
      </c>
    </row>
    <row r="59" spans="1:22">
      <c r="A59" s="4" t="s">
        <v>297</v>
      </c>
      <c r="R59" s="5" t="n">
        <v>475000</v>
      </c>
    </row>
    <row r="60" spans="1:22">
      <c r="A60" s="4" t="s">
        <v>298</v>
      </c>
      <c r="R60" s="6" t="n">
        <v>25000</v>
      </c>
    </row>
    <row r="61" spans="1:22">
      <c r="A61" s="4" t="s">
        <v>261</v>
      </c>
      <c r="R61" s="4" t="s">
        <v>299</v>
      </c>
    </row>
    <row r="62" spans="1:22">
      <c r="A62" s="4" t="s">
        <v>300</v>
      </c>
    </row>
    <row r="63" spans="1:22">
      <c r="A63" s="3" t="s">
        <v>253</v>
      </c>
    </row>
    <row r="64" spans="1:22">
      <c r="A64" s="4" t="s">
        <v>261</v>
      </c>
      <c r="E64" s="4" t="s">
        <v>270</v>
      </c>
    </row>
    <row r="65" spans="1:22">
      <c r="A65" s="4" t="s">
        <v>271</v>
      </c>
      <c r="E65" s="6" t="n">
        <v>100001</v>
      </c>
    </row>
    <row r="66" spans="1:22">
      <c r="A66" s="4" t="s">
        <v>272</v>
      </c>
      <c r="E66" s="6" t="n">
        <v>500</v>
      </c>
    </row>
    <row r="67" spans="1:22">
      <c r="A67" s="4" t="s">
        <v>267</v>
      </c>
      <c r="E67" s="4" t="s">
        <v>301</v>
      </c>
    </row>
    <row r="68" spans="1:22">
      <c r="A68" s="4" t="s">
        <v>302</v>
      </c>
    </row>
    <row r="69" spans="1:22">
      <c r="A69" s="3" t="s">
        <v>253</v>
      </c>
    </row>
    <row r="70" spans="1:22">
      <c r="A70" s="4" t="s">
        <v>261</v>
      </c>
      <c r="K70" s="4" t="s">
        <v>270</v>
      </c>
    </row>
    <row r="71" spans="1:22">
      <c r="A71" s="4" t="s">
        <v>271</v>
      </c>
      <c r="K71" s="6" t="n">
        <v>100001</v>
      </c>
    </row>
    <row r="72" spans="1:22">
      <c r="A72" s="4" t="s">
        <v>272</v>
      </c>
      <c r="K72" s="6" t="n">
        <v>500</v>
      </c>
    </row>
    <row r="73" spans="1:22">
      <c r="A73" s="4" t="s">
        <v>267</v>
      </c>
      <c r="K73" s="4" t="s">
        <v>303</v>
      </c>
    </row>
    <row r="74" spans="1:22">
      <c r="A74" s="4" t="s">
        <v>304</v>
      </c>
    </row>
    <row r="75" spans="1:22">
      <c r="A75" s="3" t="s">
        <v>253</v>
      </c>
    </row>
    <row r="76" spans="1:22">
      <c r="A76" s="4" t="s">
        <v>261</v>
      </c>
      <c r="J76" s="4" t="s">
        <v>270</v>
      </c>
    </row>
    <row r="77" spans="1:22">
      <c r="A77" s="4" t="s">
        <v>271</v>
      </c>
      <c r="J77" s="6" t="n">
        <v>100001</v>
      </c>
    </row>
    <row r="78" spans="1:22">
      <c r="A78" s="4" t="s">
        <v>272</v>
      </c>
      <c r="J78" s="6" t="n">
        <v>500</v>
      </c>
    </row>
    <row r="79" spans="1:22">
      <c r="A79" s="4" t="s">
        <v>267</v>
      </c>
      <c r="J79" s="4" t="s">
        <v>305</v>
      </c>
    </row>
    <row r="80" spans="1:22">
      <c r="A80" s="4" t="s">
        <v>306</v>
      </c>
    </row>
    <row r="81" spans="1:22">
      <c r="A81" s="3" t="s">
        <v>253</v>
      </c>
    </row>
    <row r="82" spans="1:22">
      <c r="A82" s="4" t="s">
        <v>261</v>
      </c>
      <c r="I82" s="4" t="s">
        <v>270</v>
      </c>
    </row>
    <row r="83" spans="1:22">
      <c r="A83" s="4" t="s">
        <v>271</v>
      </c>
      <c r="I83" s="6" t="n">
        <v>100001</v>
      </c>
    </row>
    <row r="84" spans="1:22">
      <c r="A84" s="4" t="s">
        <v>272</v>
      </c>
      <c r="I84" s="6" t="n">
        <v>500</v>
      </c>
    </row>
    <row r="85" spans="1:22">
      <c r="A85" s="4" t="s">
        <v>267</v>
      </c>
      <c r="I85" s="4" t="s">
        <v>307</v>
      </c>
    </row>
    <row r="86" spans="1:22">
      <c r="A86" s="4" t="s">
        <v>308</v>
      </c>
    </row>
    <row r="87" spans="1:22">
      <c r="A87" s="3" t="s">
        <v>253</v>
      </c>
    </row>
    <row r="88" spans="1:22">
      <c r="A88" s="4" t="s">
        <v>261</v>
      </c>
      <c r="H88" s="4" t="s">
        <v>270</v>
      </c>
    </row>
    <row r="89" spans="1:22">
      <c r="A89" s="4" t="s">
        <v>271</v>
      </c>
      <c r="H89" s="6" t="n">
        <v>100001</v>
      </c>
    </row>
    <row r="90" spans="1:22">
      <c r="A90" s="4" t="s">
        <v>272</v>
      </c>
      <c r="H90" s="6" t="n">
        <v>500</v>
      </c>
    </row>
    <row r="91" spans="1:22">
      <c r="A91" s="4" t="s">
        <v>267</v>
      </c>
      <c r="H91" s="4" t="s">
        <v>309</v>
      </c>
    </row>
    <row r="92" spans="1:22">
      <c r="A92" s="4" t="s">
        <v>310</v>
      </c>
    </row>
    <row r="93" spans="1:22">
      <c r="A93" s="3" t="s">
        <v>253</v>
      </c>
    </row>
    <row r="94" spans="1:22">
      <c r="A94" s="4" t="s">
        <v>261</v>
      </c>
      <c r="G94" s="4" t="s">
        <v>270</v>
      </c>
    </row>
    <row r="95" spans="1:22">
      <c r="A95" s="4" t="s">
        <v>271</v>
      </c>
      <c r="G95" s="6" t="n">
        <v>100001</v>
      </c>
    </row>
    <row r="96" spans="1:22">
      <c r="A96" s="4" t="s">
        <v>272</v>
      </c>
      <c r="G96" s="6" t="n">
        <v>500</v>
      </c>
    </row>
    <row r="97" spans="1:22">
      <c r="A97" s="4" t="s">
        <v>267</v>
      </c>
      <c r="G97" s="4" t="s">
        <v>311</v>
      </c>
    </row>
    <row r="98" spans="1:22">
      <c r="A98" s="4" t="s">
        <v>312</v>
      </c>
    </row>
    <row r="99" spans="1:22">
      <c r="A99" s="3" t="s">
        <v>253</v>
      </c>
    </row>
    <row r="100" spans="1:22">
      <c r="A100" s="4" t="s">
        <v>261</v>
      </c>
      <c r="B100" s="4" t="s">
        <v>270</v>
      </c>
    </row>
    <row r="101" spans="1:22">
      <c r="A101" s="4" t="s">
        <v>271</v>
      </c>
      <c r="B101" s="6" t="n">
        <v>100001</v>
      </c>
    </row>
    <row r="102" spans="1:22">
      <c r="A102" s="4" t="s">
        <v>272</v>
      </c>
      <c r="B102" s="6" t="n">
        <v>500</v>
      </c>
    </row>
    <row r="103" spans="1:22">
      <c r="A103" s="4" t="s">
        <v>267</v>
      </c>
      <c r="B103" s="4" t="s">
        <v>313</v>
      </c>
    </row>
    <row r="104" spans="1:22">
      <c r="A104" s="4" t="s">
        <v>314</v>
      </c>
    </row>
    <row r="105" spans="1:22">
      <c r="A105" s="3" t="s">
        <v>253</v>
      </c>
    </row>
    <row r="106" spans="1:22">
      <c r="A106" s="4" t="s">
        <v>261</v>
      </c>
      <c r="C106" s="4" t="s">
        <v>270</v>
      </c>
    </row>
    <row r="107" spans="1:22">
      <c r="A107" s="4" t="s">
        <v>271</v>
      </c>
      <c r="C107" s="6" t="n">
        <v>100001</v>
      </c>
    </row>
    <row r="108" spans="1:22">
      <c r="A108" s="4" t="s">
        <v>272</v>
      </c>
      <c r="C108" s="6" t="n">
        <v>500</v>
      </c>
    </row>
    <row r="109" spans="1:22">
      <c r="A109" s="4" t="s">
        <v>267</v>
      </c>
      <c r="C109" s="4" t="s">
        <v>315</v>
      </c>
    </row>
    <row r="110" spans="1:22">
      <c r="A110" s="4" t="s">
        <v>316</v>
      </c>
    </row>
    <row r="111" spans="1:22">
      <c r="A111" s="3" t="s">
        <v>253</v>
      </c>
    </row>
    <row r="112" spans="1:22">
      <c r="A112" s="4" t="s">
        <v>261</v>
      </c>
      <c r="D112" s="4" t="s">
        <v>317</v>
      </c>
    </row>
    <row r="113" spans="1:22">
      <c r="A113" s="4" t="s">
        <v>254</v>
      </c>
      <c r="D113" s="6" t="n">
        <v>582260</v>
      </c>
    </row>
    <row r="114" spans="1:22">
      <c r="A114" s="4" t="s">
        <v>267</v>
      </c>
      <c r="D114" s="4" t="s">
        <v>318</v>
      </c>
    </row>
    <row r="115" spans="1:22">
      <c r="A115" s="4" t="s">
        <v>319</v>
      </c>
    </row>
    <row r="116" spans="1:22">
      <c r="A116" s="3" t="s">
        <v>253</v>
      </c>
    </row>
    <row r="117" spans="1:22">
      <c r="A117" s="4" t="s">
        <v>254</v>
      </c>
      <c r="D117" s="6" t="n">
        <v>500000</v>
      </c>
    </row>
    <row r="118" spans="1:22">
      <c r="A118" s="4" t="s">
        <v>279</v>
      </c>
      <c r="D118" s="5" t="n">
        <v>4141</v>
      </c>
    </row>
    <row r="119" spans="1:22">
      <c r="A119" s="4" t="s">
        <v>320</v>
      </c>
    </row>
    <row r="120" spans="1:22">
      <c r="A120" s="3" t="s">
        <v>253</v>
      </c>
    </row>
    <row r="121" spans="1:22">
      <c r="A121" s="4" t="s">
        <v>254</v>
      </c>
      <c r="D121" s="6" t="n">
        <v>8226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1</v>
      </c>
      <c r="B1" s="2" t="s">
        <v>1</v>
      </c>
    </row>
    <row r="2" spans="1:3">
      <c r="B2" s="2" t="s">
        <v>2</v>
      </c>
      <c r="C2" s="2" t="s">
        <v>36</v>
      </c>
    </row>
    <row r="3" spans="1:3">
      <c r="A3" s="3" t="s">
        <v>253</v>
      </c>
    </row>
    <row r="4" spans="1:3">
      <c r="A4" s="4" t="s">
        <v>322</v>
      </c>
      <c r="B4" s="6" t="n">
        <v>25000</v>
      </c>
      <c r="C4" s="6" t="n">
        <v>812711</v>
      </c>
    </row>
    <row r="5" spans="1:3">
      <c r="A5" s="4" t="s">
        <v>323</v>
      </c>
      <c r="B5" s="4" t="s">
        <v>42</v>
      </c>
      <c r="C5" s="5" t="n">
        <v>-145856</v>
      </c>
    </row>
    <row r="6" spans="1:3">
      <c r="A6" s="4" t="s">
        <v>324</v>
      </c>
      <c r="B6" s="6" t="n">
        <v>25000</v>
      </c>
      <c r="C6" s="6" t="n">
        <v>66685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61</v>
      </c>
      <c r="B1" s="2" t="s">
        <v>2</v>
      </c>
      <c r="C1" s="2" t="s">
        <v>36</v>
      </c>
    </row>
    <row r="2" spans="1:3">
      <c r="A2" s="4" t="s">
        <v>62</v>
      </c>
      <c r="B2" s="6" t="n">
        <v>49056</v>
      </c>
      <c r="C2" s="6" t="n">
        <v>69358</v>
      </c>
    </row>
    <row r="3" spans="1:3">
      <c r="A3" s="4" t="s">
        <v>63</v>
      </c>
      <c r="B3" s="4" t="s">
        <v>42</v>
      </c>
      <c r="C3" s="6" t="n">
        <v>145856</v>
      </c>
    </row>
    <row r="4" spans="1:3">
      <c r="A4" s="4" t="s">
        <v>64</v>
      </c>
      <c r="B4" s="5" t="n">
        <v>100000000</v>
      </c>
      <c r="C4" s="5" t="n">
        <v>100000000</v>
      </c>
    </row>
    <row r="5" spans="1:3">
      <c r="A5" s="4" t="s">
        <v>65</v>
      </c>
      <c r="B5" s="5" t="n">
        <v>85975911</v>
      </c>
      <c r="C5" s="5" t="n">
        <v>68604686</v>
      </c>
    </row>
    <row r="6" spans="1:3">
      <c r="A6" s="4" t="s">
        <v>66</v>
      </c>
      <c r="B6" s="5" t="n">
        <v>85975911</v>
      </c>
      <c r="C6" s="5" t="n">
        <v>68604686</v>
      </c>
    </row>
    <row r="7" spans="1:3">
      <c r="A7" s="4" t="s">
        <v>67</v>
      </c>
    </row>
    <row r="8" spans="1:3">
      <c r="A8" s="4" t="s">
        <v>63</v>
      </c>
      <c r="B8" s="6" t="n">
        <v>0</v>
      </c>
      <c r="C8" s="6" t="n">
        <v>145856</v>
      </c>
    </row>
    <row r="9" spans="1:3">
      <c r="A9" s="4" t="s">
        <v>68</v>
      </c>
    </row>
    <row r="10" spans="1:3">
      <c r="A10" s="4" t="s">
        <v>63</v>
      </c>
      <c r="B10" s="6" t="n">
        <v>0</v>
      </c>
      <c r="C10" s="6"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25</v>
      </c>
      <c r="B1" s="2" t="s">
        <v>2</v>
      </c>
      <c r="C1" s="2" t="s">
        <v>36</v>
      </c>
    </row>
    <row r="2" spans="1:3">
      <c r="A2" s="3" t="s">
        <v>253</v>
      </c>
    </row>
    <row r="3" spans="1:3">
      <c r="A3" s="4" t="s">
        <v>323</v>
      </c>
      <c r="B3" s="4" t="s">
        <v>42</v>
      </c>
      <c r="C3" s="6" t="n">
        <v>-145856</v>
      </c>
    </row>
    <row r="4" spans="1:3">
      <c r="A4" s="4" t="s">
        <v>326</v>
      </c>
      <c r="B4" s="5" t="n">
        <v>1050732</v>
      </c>
      <c r="C4" s="5" t="n">
        <v>666855</v>
      </c>
    </row>
    <row r="5" spans="1:3">
      <c r="A5" s="4" t="s">
        <v>67</v>
      </c>
    </row>
    <row r="6" spans="1:3">
      <c r="A6" s="3" t="s">
        <v>253</v>
      </c>
    </row>
    <row r="7" spans="1:3">
      <c r="A7" s="4" t="s">
        <v>327</v>
      </c>
      <c r="B7" s="5" t="n">
        <v>25000</v>
      </c>
      <c r="C7" s="5" t="n">
        <v>574318</v>
      </c>
    </row>
    <row r="8" spans="1:3">
      <c r="A8" s="4" t="s">
        <v>323</v>
      </c>
      <c r="B8" s="5" t="n">
        <v>0</v>
      </c>
      <c r="C8" s="5" t="n">
        <v>-145856</v>
      </c>
    </row>
    <row r="9" spans="1:3">
      <c r="A9" s="4" t="s">
        <v>68</v>
      </c>
    </row>
    <row r="10" spans="1:3">
      <c r="A10" s="3" t="s">
        <v>253</v>
      </c>
    </row>
    <row r="11" spans="1:3">
      <c r="A11" s="4" t="s">
        <v>327</v>
      </c>
      <c r="B11" s="5" t="n">
        <v>1025732</v>
      </c>
      <c r="C11" s="5" t="n">
        <v>238393</v>
      </c>
    </row>
    <row r="12" spans="1:3">
      <c r="A12" s="4" t="s">
        <v>323</v>
      </c>
      <c r="B12" s="6" t="n">
        <v>0</v>
      </c>
      <c r="C12" s="6" t="n">
        <v>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8</v>
      </c>
      <c r="B1" s="2" t="s">
        <v>1</v>
      </c>
    </row>
    <row r="2" spans="1:3">
      <c r="B2" s="2" t="s">
        <v>2</v>
      </c>
      <c r="C2" s="2" t="s">
        <v>36</v>
      </c>
    </row>
    <row r="3" spans="1:3">
      <c r="A3" s="3" t="s">
        <v>329</v>
      </c>
    </row>
    <row r="4" spans="1:3">
      <c r="A4" s="4" t="s">
        <v>330</v>
      </c>
      <c r="B4" s="6" t="n">
        <v>10650</v>
      </c>
    </row>
    <row r="5" spans="1:3">
      <c r="A5" s="4" t="s">
        <v>331</v>
      </c>
      <c r="B5" s="5" t="n">
        <v>120295</v>
      </c>
      <c r="C5" s="6" t="n">
        <v>114845</v>
      </c>
    </row>
    <row r="6" spans="1:3">
      <c r="A6" s="4" t="s">
        <v>332</v>
      </c>
    </row>
    <row r="7" spans="1:3">
      <c r="A7" s="3" t="s">
        <v>329</v>
      </c>
    </row>
    <row r="8" spans="1:3">
      <c r="A8" s="4" t="s">
        <v>333</v>
      </c>
      <c r="B8" s="5" t="n">
        <v>10190</v>
      </c>
    </row>
    <row r="9" spans="1:3">
      <c r="A9" s="4" t="s">
        <v>334</v>
      </c>
    </row>
    <row r="10" spans="1:3">
      <c r="A10" s="3" t="s">
        <v>329</v>
      </c>
    </row>
    <row r="11" spans="1:3">
      <c r="A11" s="4" t="s">
        <v>333</v>
      </c>
      <c r="B11" s="6" t="n">
        <v>1069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21"/>
  </cols>
  <sheetData>
    <row r="1" spans="1:2">
      <c r="A1" s="1" t="s">
        <v>335</v>
      </c>
      <c r="B1" s="2" t="s">
        <v>205</v>
      </c>
    </row>
    <row r="2" spans="1:2">
      <c r="A2" s="3" t="s">
        <v>147</v>
      </c>
    </row>
    <row r="3" spans="1:2">
      <c r="A3" s="4" t="s">
        <v>336</v>
      </c>
      <c r="B3" s="6" t="n">
        <v>114590</v>
      </c>
    </row>
    <row r="4" spans="1:2">
      <c r="A4" s="4" t="s">
        <v>337</v>
      </c>
      <c r="B4" s="6" t="n">
        <v>11459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3"/>
    <col customWidth="1" max="2" min="2" width="16"/>
  </cols>
  <sheetData>
    <row r="1" spans="1:2">
      <c r="A1" s="1" t="s">
        <v>338</v>
      </c>
      <c r="B1" s="2" t="s">
        <v>1</v>
      </c>
    </row>
    <row r="2" spans="1:2">
      <c r="B2" s="2" t="s">
        <v>2</v>
      </c>
    </row>
    <row r="3" spans="1:2">
      <c r="A3" s="4" t="s">
        <v>339</v>
      </c>
    </row>
    <row r="4" spans="1:2">
      <c r="A4" s="3" t="s">
        <v>340</v>
      </c>
    </row>
    <row r="5" spans="1:2">
      <c r="A5" s="4" t="s">
        <v>341</v>
      </c>
      <c r="B5" s="4" t="s">
        <v>342</v>
      </c>
    </row>
    <row r="6" spans="1:2">
      <c r="A6" s="4" t="s">
        <v>343</v>
      </c>
    </row>
    <row r="7" spans="1:2">
      <c r="A7" s="3" t="s">
        <v>340</v>
      </c>
    </row>
    <row r="8" spans="1:2">
      <c r="A8" s="4" t="s">
        <v>341</v>
      </c>
      <c r="B8" s="4" t="s">
        <v>344</v>
      </c>
    </row>
    <row r="9" spans="1:2">
      <c r="A9" s="4" t="s">
        <v>345</v>
      </c>
    </row>
    <row r="10" spans="1:2">
      <c r="A10" s="3" t="s">
        <v>340</v>
      </c>
    </row>
    <row r="11" spans="1:2">
      <c r="A11" s="4" t="s">
        <v>341</v>
      </c>
      <c r="B11" s="4" t="s">
        <v>34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46</v>
      </c>
      <c r="B1" s="2" t="s">
        <v>1</v>
      </c>
    </row>
    <row r="2" spans="1:2">
      <c r="B2" s="2" t="s">
        <v>205</v>
      </c>
    </row>
    <row r="3" spans="1:2">
      <c r="A3" s="3" t="s">
        <v>347</v>
      </c>
    </row>
    <row r="4" spans="1:2">
      <c r="A4" s="4" t="s">
        <v>348</v>
      </c>
      <c r="B4" s="6" t="n">
        <v>370000</v>
      </c>
    </row>
    <row r="5" spans="1:2">
      <c r="A5" s="4" t="s">
        <v>349</v>
      </c>
      <c r="B5" s="4" t="s">
        <v>350</v>
      </c>
    </row>
    <row r="6" spans="1:2">
      <c r="A6" s="4" t="s">
        <v>261</v>
      </c>
      <c r="B6" s="4" t="s">
        <v>262</v>
      </c>
    </row>
    <row r="7" spans="1:2">
      <c r="A7" s="4" t="s">
        <v>351</v>
      </c>
      <c r="B7" s="6" t="n">
        <v>10000</v>
      </c>
    </row>
    <row r="8" spans="1:2">
      <c r="A8" s="4" t="s">
        <v>352</v>
      </c>
      <c r="B8" s="4" t="s">
        <v>35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7"/>
  <sheetViews>
    <sheetView workbookViewId="0">
      <selection activeCell="A1" sqref="A1"/>
    </sheetView>
  </sheetViews>
  <sheetFormatPr baseColWidth="8" defaultRowHeight="15" outlineLevelCol="0"/>
  <cols>
    <col customWidth="1" max="1" min="1" width="80"/>
    <col customWidth="1" max="2" min="2" width="27"/>
  </cols>
  <sheetData>
    <row r="1" spans="1:2">
      <c r="A1" s="1" t="s">
        <v>354</v>
      </c>
      <c r="B1" s="2" t="s">
        <v>1</v>
      </c>
    </row>
    <row r="2" spans="1:2">
      <c r="B2" s="2" t="s">
        <v>355</v>
      </c>
    </row>
    <row r="3" spans="1:2">
      <c r="A3" s="3" t="s">
        <v>347</v>
      </c>
    </row>
    <row r="4" spans="1:2">
      <c r="A4" s="4" t="s">
        <v>356</v>
      </c>
      <c r="B4" s="6" t="n">
        <v>1185809</v>
      </c>
    </row>
    <row r="5" spans="1:2">
      <c r="A5" s="4" t="s">
        <v>357</v>
      </c>
      <c r="B5" s="5" t="n">
        <v>17371225</v>
      </c>
    </row>
    <row r="6" spans="1:2">
      <c r="A6" s="4" t="s">
        <v>358</v>
      </c>
    </row>
    <row r="7" spans="1:2">
      <c r="A7" s="3" t="s">
        <v>347</v>
      </c>
    </row>
    <row r="8" spans="1:2">
      <c r="A8" s="4" t="s">
        <v>356</v>
      </c>
      <c r="B8" s="6" t="n">
        <v>153647</v>
      </c>
    </row>
    <row r="9" spans="1:2">
      <c r="A9" s="4" t="s">
        <v>357</v>
      </c>
      <c r="B9" s="5" t="n">
        <v>1176471</v>
      </c>
    </row>
    <row r="10" spans="1:2">
      <c r="A10" s="4" t="s">
        <v>359</v>
      </c>
    </row>
    <row r="11" spans="1:2">
      <c r="A11" s="3" t="s">
        <v>347</v>
      </c>
    </row>
    <row r="12" spans="1:2">
      <c r="A12" s="4" t="s">
        <v>356</v>
      </c>
      <c r="B12" s="6" t="n">
        <v>105283</v>
      </c>
    </row>
    <row r="13" spans="1:2">
      <c r="A13" s="4" t="s">
        <v>357</v>
      </c>
      <c r="B13" s="5" t="n">
        <v>1002697</v>
      </c>
    </row>
    <row r="14" spans="1:2">
      <c r="A14" s="4" t="s">
        <v>360</v>
      </c>
    </row>
    <row r="15" spans="1:2">
      <c r="A15" s="3" t="s">
        <v>347</v>
      </c>
    </row>
    <row r="16" spans="1:2">
      <c r="A16" s="4" t="s">
        <v>356</v>
      </c>
      <c r="B16" s="6" t="n">
        <v>69977</v>
      </c>
    </row>
    <row r="17" spans="1:2">
      <c r="A17" s="4" t="s">
        <v>357</v>
      </c>
      <c r="B17" s="5" t="n">
        <v>902935</v>
      </c>
    </row>
    <row r="18" spans="1:2">
      <c r="A18" s="4" t="s">
        <v>361</v>
      </c>
    </row>
    <row r="19" spans="1:2">
      <c r="A19" s="3" t="s">
        <v>347</v>
      </c>
    </row>
    <row r="20" spans="1:2">
      <c r="A20" s="4" t="s">
        <v>356</v>
      </c>
      <c r="B20" s="6" t="n">
        <v>83745</v>
      </c>
    </row>
    <row r="21" spans="1:2">
      <c r="A21" s="4" t="s">
        <v>357</v>
      </c>
      <c r="B21" s="5" t="n">
        <v>1417004</v>
      </c>
    </row>
    <row r="22" spans="1:2">
      <c r="A22" s="4" t="s">
        <v>362</v>
      </c>
    </row>
    <row r="23" spans="1:2">
      <c r="A23" s="3" t="s">
        <v>347</v>
      </c>
    </row>
    <row r="24" spans="1:2">
      <c r="A24" s="4" t="s">
        <v>356</v>
      </c>
      <c r="B24" s="6" t="n">
        <v>122181</v>
      </c>
    </row>
    <row r="25" spans="1:2">
      <c r="A25" s="4" t="s">
        <v>357</v>
      </c>
      <c r="B25" s="5" t="n">
        <v>2225519</v>
      </c>
    </row>
    <row r="26" spans="1:2">
      <c r="A26" s="4" t="s">
        <v>363</v>
      </c>
    </row>
    <row r="27" spans="1:2">
      <c r="A27" s="3" t="s">
        <v>347</v>
      </c>
    </row>
    <row r="28" spans="1:2">
      <c r="A28" s="4" t="s">
        <v>356</v>
      </c>
      <c r="B28" s="6" t="n">
        <v>42517</v>
      </c>
    </row>
    <row r="29" spans="1:2">
      <c r="A29" s="4" t="s">
        <v>357</v>
      </c>
      <c r="B29" s="5" t="n">
        <v>850340</v>
      </c>
    </row>
    <row r="30" spans="1:2">
      <c r="A30" s="4" t="s">
        <v>364</v>
      </c>
    </row>
    <row r="31" spans="1:2">
      <c r="A31" s="3" t="s">
        <v>347</v>
      </c>
    </row>
    <row r="32" spans="1:2">
      <c r="A32" s="4" t="s">
        <v>356</v>
      </c>
      <c r="B32" s="6" t="n">
        <v>15000</v>
      </c>
    </row>
    <row r="33" spans="1:2">
      <c r="A33" s="4" t="s">
        <v>357</v>
      </c>
      <c r="B33" s="5" t="n">
        <v>357143</v>
      </c>
    </row>
    <row r="34" spans="1:2">
      <c r="A34" s="4" t="s">
        <v>365</v>
      </c>
    </row>
    <row r="35" spans="1:2">
      <c r="A35" s="3" t="s">
        <v>347</v>
      </c>
    </row>
    <row r="36" spans="1:2">
      <c r="A36" s="4" t="s">
        <v>356</v>
      </c>
      <c r="B36" s="6" t="n">
        <v>31852</v>
      </c>
    </row>
    <row r="37" spans="1:2">
      <c r="A37" s="4" t="s">
        <v>357</v>
      </c>
      <c r="B37" s="5" t="n">
        <v>740741</v>
      </c>
    </row>
    <row r="38" spans="1:2">
      <c r="A38" s="4" t="s">
        <v>366</v>
      </c>
    </row>
    <row r="39" spans="1:2">
      <c r="A39" s="3" t="s">
        <v>347</v>
      </c>
    </row>
    <row r="40" spans="1:2">
      <c r="A40" s="4" t="s">
        <v>356</v>
      </c>
      <c r="B40" s="6" t="n">
        <v>15000</v>
      </c>
    </row>
    <row r="41" spans="1:2">
      <c r="A41" s="4" t="s">
        <v>357</v>
      </c>
      <c r="B41" s="5" t="n">
        <v>384615</v>
      </c>
    </row>
    <row r="42" spans="1:2">
      <c r="A42" s="4" t="s">
        <v>367</v>
      </c>
    </row>
    <row r="43" spans="1:2">
      <c r="A43" s="3" t="s">
        <v>347</v>
      </c>
    </row>
    <row r="44" spans="1:2">
      <c r="A44" s="4" t="s">
        <v>356</v>
      </c>
      <c r="B44" s="6" t="n">
        <v>70447</v>
      </c>
    </row>
    <row r="45" spans="1:2">
      <c r="A45" s="4" t="s">
        <v>357</v>
      </c>
      <c r="B45" s="5" t="n">
        <v>1718213</v>
      </c>
    </row>
    <row r="46" spans="1:2">
      <c r="A46" s="4" t="s">
        <v>367</v>
      </c>
    </row>
    <row r="47" spans="1:2">
      <c r="A47" s="3" t="s">
        <v>347</v>
      </c>
    </row>
    <row r="48" spans="1:2">
      <c r="A48" s="4" t="s">
        <v>356</v>
      </c>
      <c r="B48" s="6" t="n">
        <v>35223</v>
      </c>
    </row>
    <row r="49" spans="1:2">
      <c r="A49" s="4" t="s">
        <v>357</v>
      </c>
      <c r="B49" s="5" t="n">
        <v>859106</v>
      </c>
    </row>
    <row r="50" spans="1:2">
      <c r="A50" s="4" t="s">
        <v>368</v>
      </c>
    </row>
    <row r="51" spans="1:2">
      <c r="A51" s="3" t="s">
        <v>347</v>
      </c>
    </row>
    <row r="52" spans="1:2">
      <c r="A52" s="4" t="s">
        <v>356</v>
      </c>
      <c r="B52" s="6" t="n">
        <v>34240</v>
      </c>
    </row>
    <row r="53" spans="1:2">
      <c r="A53" s="4" t="s">
        <v>357</v>
      </c>
      <c r="B53" s="5" t="n">
        <v>815249</v>
      </c>
    </row>
    <row r="54" spans="1:2">
      <c r="A54" s="4" t="s">
        <v>369</v>
      </c>
    </row>
    <row r="55" spans="1:2">
      <c r="A55" s="3" t="s">
        <v>347</v>
      </c>
    </row>
    <row r="56" spans="1:2">
      <c r="A56" s="4" t="s">
        <v>356</v>
      </c>
      <c r="B56" s="6" t="n">
        <v>17419</v>
      </c>
    </row>
    <row r="57" spans="1:2">
      <c r="A57" s="4" t="s">
        <v>357</v>
      </c>
      <c r="B57" s="5" t="n">
        <v>322581</v>
      </c>
    </row>
    <row r="58" spans="1:2">
      <c r="A58" s="4" t="s">
        <v>370</v>
      </c>
    </row>
    <row r="59" spans="1:2">
      <c r="A59" s="3" t="s">
        <v>347</v>
      </c>
    </row>
    <row r="60" spans="1:2">
      <c r="A60" s="4" t="s">
        <v>356</v>
      </c>
      <c r="B60" s="6" t="n">
        <v>53517</v>
      </c>
    </row>
    <row r="61" spans="1:2">
      <c r="A61" s="4" t="s">
        <v>357</v>
      </c>
      <c r="B61" s="5" t="n">
        <v>764526</v>
      </c>
    </row>
    <row r="62" spans="1:2">
      <c r="A62" s="4" t="s">
        <v>370</v>
      </c>
    </row>
    <row r="63" spans="1:2">
      <c r="A63" s="3" t="s">
        <v>347</v>
      </c>
    </row>
    <row r="64" spans="1:2">
      <c r="A64" s="4" t="s">
        <v>356</v>
      </c>
      <c r="B64" s="6" t="n">
        <v>42813</v>
      </c>
    </row>
    <row r="65" spans="1:2">
      <c r="A65" s="4" t="s">
        <v>357</v>
      </c>
      <c r="B65" s="5" t="n">
        <v>611621</v>
      </c>
    </row>
    <row r="66" spans="1:2">
      <c r="A66" s="4" t="s">
        <v>371</v>
      </c>
    </row>
    <row r="67" spans="1:2">
      <c r="A67" s="3" t="s">
        <v>347</v>
      </c>
    </row>
    <row r="68" spans="1:2">
      <c r="A68" s="4" t="s">
        <v>356</v>
      </c>
      <c r="B68" s="6" t="n">
        <v>196238</v>
      </c>
    </row>
    <row r="69" spans="1:2">
      <c r="A69" s="4" t="s">
        <v>357</v>
      </c>
      <c r="B69" s="5" t="n">
        <v>1962378</v>
      </c>
    </row>
    <row r="70" spans="1:2">
      <c r="A70" s="4" t="s">
        <v>372</v>
      </c>
    </row>
    <row r="71" spans="1:2">
      <c r="A71" s="3" t="s">
        <v>347</v>
      </c>
    </row>
    <row r="72" spans="1:2">
      <c r="A72" s="4" t="s">
        <v>356</v>
      </c>
      <c r="B72" s="6" t="n">
        <v>48814</v>
      </c>
    </row>
    <row r="73" spans="1:2">
      <c r="A73" s="4" t="s">
        <v>357</v>
      </c>
      <c r="B73" s="5" t="n">
        <v>460507</v>
      </c>
    </row>
    <row r="74" spans="1:2">
      <c r="A74" s="4" t="s">
        <v>373</v>
      </c>
    </row>
    <row r="75" spans="1:2">
      <c r="A75" s="3" t="s">
        <v>347</v>
      </c>
    </row>
    <row r="76" spans="1:2">
      <c r="A76" s="4" t="s">
        <v>356</v>
      </c>
      <c r="B76" s="6" t="n">
        <v>47975</v>
      </c>
    </row>
    <row r="77" spans="1:2">
      <c r="A77" s="4" t="s">
        <v>357</v>
      </c>
      <c r="B77" s="5" t="n">
        <v>79957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 customWidth="1" max="6" min="6" width="14"/>
  </cols>
  <sheetData>
    <row r="1" spans="1:6">
      <c r="A1" s="1" t="s">
        <v>374</v>
      </c>
      <c r="B1" s="2" t="s">
        <v>375</v>
      </c>
      <c r="C1" s="2" t="s">
        <v>376</v>
      </c>
      <c r="D1" s="2" t="s">
        <v>377</v>
      </c>
      <c r="E1" s="2" t="s">
        <v>378</v>
      </c>
      <c r="F1" s="2" t="s">
        <v>2</v>
      </c>
    </row>
    <row r="2" spans="1:6">
      <c r="A2" s="4" t="s">
        <v>258</v>
      </c>
    </row>
    <row r="3" spans="1:6">
      <c r="A3" s="3" t="s">
        <v>379</v>
      </c>
    </row>
    <row r="4" spans="1:6">
      <c r="A4" s="4" t="s">
        <v>259</v>
      </c>
      <c r="F4" s="7" t="n">
        <v>0.1</v>
      </c>
    </row>
    <row r="5" spans="1:6">
      <c r="A5" s="4" t="s">
        <v>380</v>
      </c>
    </row>
    <row r="6" spans="1:6">
      <c r="A6" s="3" t="s">
        <v>379</v>
      </c>
    </row>
    <row r="7" spans="1:6">
      <c r="A7" s="4" t="s">
        <v>261</v>
      </c>
      <c r="B7" s="4" t="s">
        <v>270</v>
      </c>
    </row>
    <row r="8" spans="1:6">
      <c r="A8" s="4" t="s">
        <v>381</v>
      </c>
      <c r="B8" s="6" t="n">
        <v>500</v>
      </c>
    </row>
    <row r="9" spans="1:6">
      <c r="A9" s="4" t="s">
        <v>382</v>
      </c>
    </row>
    <row r="10" spans="1:6">
      <c r="A10" s="3" t="s">
        <v>379</v>
      </c>
    </row>
    <row r="11" spans="1:6">
      <c r="A11" s="4" t="s">
        <v>383</v>
      </c>
      <c r="E11" s="6" t="n">
        <v>200000</v>
      </c>
    </row>
    <row r="12" spans="1:6">
      <c r="A12" s="4" t="s">
        <v>261</v>
      </c>
      <c r="E12" s="4" t="s">
        <v>384</v>
      </c>
    </row>
    <row r="13" spans="1:6">
      <c r="A13" s="4" t="s">
        <v>259</v>
      </c>
      <c r="E13" s="7" t="n">
        <v>0.1</v>
      </c>
    </row>
    <row r="14" spans="1:6">
      <c r="A14" s="4" t="s">
        <v>385</v>
      </c>
    </row>
    <row r="15" spans="1:6">
      <c r="A15" s="3" t="s">
        <v>379</v>
      </c>
    </row>
    <row r="16" spans="1:6">
      <c r="A16" s="4" t="s">
        <v>383</v>
      </c>
      <c r="E16" s="6" t="n">
        <v>200000</v>
      </c>
    </row>
    <row r="17" spans="1:6">
      <c r="A17" s="4" t="s">
        <v>261</v>
      </c>
      <c r="E17" s="4" t="s">
        <v>384</v>
      </c>
    </row>
    <row r="18" spans="1:6">
      <c r="A18" s="4" t="s">
        <v>259</v>
      </c>
      <c r="E18" s="7" t="n">
        <v>0.1</v>
      </c>
    </row>
    <row r="19" spans="1:6">
      <c r="A19" s="4" t="s">
        <v>386</v>
      </c>
    </row>
    <row r="20" spans="1:6">
      <c r="A20" s="3" t="s">
        <v>379</v>
      </c>
    </row>
    <row r="21" spans="1:6">
      <c r="A21" s="4" t="s">
        <v>383</v>
      </c>
      <c r="E21" s="6" t="n">
        <v>200000</v>
      </c>
    </row>
    <row r="22" spans="1:6">
      <c r="A22" s="4" t="s">
        <v>261</v>
      </c>
      <c r="E22" s="4" t="s">
        <v>384</v>
      </c>
    </row>
    <row r="23" spans="1:6">
      <c r="A23" s="4" t="s">
        <v>259</v>
      </c>
      <c r="E23" s="7" t="n">
        <v>0.1</v>
      </c>
    </row>
    <row r="24" spans="1:6">
      <c r="A24" s="4" t="s">
        <v>387</v>
      </c>
    </row>
    <row r="25" spans="1:6">
      <c r="A25" s="3" t="s">
        <v>379</v>
      </c>
    </row>
    <row r="26" spans="1:6">
      <c r="A26" s="4" t="s">
        <v>383</v>
      </c>
      <c r="D26" s="6" t="n">
        <v>200000</v>
      </c>
    </row>
    <row r="27" spans="1:6">
      <c r="A27" s="4" t="s">
        <v>261</v>
      </c>
      <c r="D27" s="4" t="s">
        <v>384</v>
      </c>
    </row>
    <row r="28" spans="1:6">
      <c r="A28" s="4" t="s">
        <v>259</v>
      </c>
      <c r="D28" s="7" t="n">
        <v>0.1</v>
      </c>
    </row>
    <row r="29" spans="1:6">
      <c r="A29" s="4" t="s">
        <v>388</v>
      </c>
    </row>
    <row r="30" spans="1:6">
      <c r="A30" s="3" t="s">
        <v>379</v>
      </c>
    </row>
    <row r="31" spans="1:6">
      <c r="A31" s="4" t="s">
        <v>383</v>
      </c>
      <c r="C31" s="6" t="n">
        <v>200000</v>
      </c>
    </row>
    <row r="32" spans="1:6">
      <c r="A32" s="4" t="s">
        <v>261</v>
      </c>
      <c r="C32" s="4" t="s">
        <v>384</v>
      </c>
    </row>
    <row r="33" spans="1:6">
      <c r="A33" s="4" t="s">
        <v>259</v>
      </c>
      <c r="C33" s="7" t="n">
        <v>0.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69</v>
      </c>
      <c r="B1" s="2" t="s">
        <v>1</v>
      </c>
    </row>
    <row r="2" spans="1:3">
      <c r="B2" s="2" t="s">
        <v>2</v>
      </c>
      <c r="C2" s="2" t="s">
        <v>36</v>
      </c>
    </row>
    <row r="3" spans="1:3">
      <c r="A3" s="3" t="s">
        <v>70</v>
      </c>
    </row>
    <row r="4" spans="1:3">
      <c r="A4" s="4" t="s">
        <v>71</v>
      </c>
      <c r="B4" s="6" t="n">
        <v>4613300</v>
      </c>
      <c r="C4" s="6" t="n">
        <v>3610379</v>
      </c>
    </row>
    <row r="5" spans="1:3">
      <c r="A5" s="4" t="s">
        <v>72</v>
      </c>
      <c r="B5" s="5" t="n">
        <v>-2697937</v>
      </c>
      <c r="C5" s="5" t="n">
        <v>-2398242</v>
      </c>
    </row>
    <row r="6" spans="1:3">
      <c r="A6" s="4" t="s">
        <v>73</v>
      </c>
      <c r="B6" s="5" t="n">
        <v>1915363</v>
      </c>
      <c r="C6" s="5" t="n">
        <v>1212137</v>
      </c>
    </row>
    <row r="7" spans="1:3">
      <c r="A7" s="3" t="s">
        <v>74</v>
      </c>
    </row>
    <row r="8" spans="1:3">
      <c r="A8" s="4" t="s">
        <v>75</v>
      </c>
      <c r="B8" s="5" t="n">
        <v>1905881</v>
      </c>
      <c r="C8" s="5" t="n">
        <v>2100901</v>
      </c>
    </row>
    <row r="9" spans="1:3">
      <c r="A9" s="4" t="s">
        <v>76</v>
      </c>
      <c r="B9" s="5" t="n">
        <v>1905881</v>
      </c>
      <c r="C9" s="5" t="n">
        <v>2100901</v>
      </c>
    </row>
    <row r="10" spans="1:3">
      <c r="A10" s="4" t="s">
        <v>77</v>
      </c>
      <c r="B10" s="5" t="n">
        <v>9482</v>
      </c>
      <c r="C10" s="5" t="n">
        <v>-888764</v>
      </c>
    </row>
    <row r="11" spans="1:3">
      <c r="A11" s="3" t="s">
        <v>78</v>
      </c>
    </row>
    <row r="12" spans="1:3">
      <c r="A12" s="4" t="s">
        <v>79</v>
      </c>
      <c r="B12" s="5" t="n">
        <v>-494071</v>
      </c>
      <c r="C12" s="5" t="n">
        <v>-336973</v>
      </c>
    </row>
    <row r="13" spans="1:3">
      <c r="A13" s="4" t="s">
        <v>80</v>
      </c>
      <c r="B13" s="5" t="n">
        <v>-47539</v>
      </c>
      <c r="C13" s="5" t="n">
        <v>0</v>
      </c>
    </row>
    <row r="14" spans="1:3">
      <c r="A14" s="4" t="s">
        <v>81</v>
      </c>
      <c r="B14" s="5" t="n">
        <v>-525880</v>
      </c>
      <c r="C14" s="5" t="n">
        <v>-488614</v>
      </c>
    </row>
    <row r="15" spans="1:3">
      <c r="A15" s="4" t="s">
        <v>82</v>
      </c>
      <c r="B15" s="5" t="n">
        <v>84268</v>
      </c>
      <c r="C15" s="5" t="n">
        <v>102539</v>
      </c>
    </row>
    <row r="16" spans="1:3">
      <c r="A16" s="4" t="s">
        <v>83</v>
      </c>
      <c r="B16" s="6" t="n">
        <v>-973740</v>
      </c>
      <c r="C16" s="6" t="n">
        <v>-1611812</v>
      </c>
    </row>
    <row r="17" spans="1:3">
      <c r="A17" s="4" t="s">
        <v>84</v>
      </c>
      <c r="B17" s="7" t="n">
        <v>-0.01</v>
      </c>
      <c r="C17" s="7" t="n">
        <v>-0.03</v>
      </c>
    </row>
    <row r="18" spans="1:3">
      <c r="A18" s="4" t="s">
        <v>85</v>
      </c>
      <c r="B18" s="5" t="n">
        <v>78594769</v>
      </c>
      <c r="C18" s="5" t="n">
        <v>5307707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86</v>
      </c>
      <c r="B1" s="2" t="s">
        <v>1</v>
      </c>
    </row>
    <row r="2" spans="1:3">
      <c r="B2" s="2" t="s">
        <v>2</v>
      </c>
      <c r="C2" s="2" t="s">
        <v>36</v>
      </c>
    </row>
    <row r="3" spans="1:3">
      <c r="A3" s="3" t="s">
        <v>87</v>
      </c>
    </row>
    <row r="4" spans="1:3">
      <c r="A4" s="4" t="s">
        <v>88</v>
      </c>
      <c r="B4" s="6" t="n">
        <v>-973740</v>
      </c>
      <c r="C4" s="6" t="n">
        <v>-1611812</v>
      </c>
    </row>
    <row r="5" spans="1:3">
      <c r="A5" s="3" t="s">
        <v>89</v>
      </c>
    </row>
    <row r="6" spans="1:3">
      <c r="A6" s="4" t="s">
        <v>90</v>
      </c>
      <c r="B6" s="4" t="s">
        <v>42</v>
      </c>
      <c r="C6" s="5" t="n">
        <v>29400</v>
      </c>
    </row>
    <row r="7" spans="1:3">
      <c r="A7" s="4" t="s">
        <v>91</v>
      </c>
      <c r="B7" s="5" t="n">
        <v>30237</v>
      </c>
      <c r="C7" s="5" t="n">
        <v>15690</v>
      </c>
    </row>
    <row r="8" spans="1:3">
      <c r="A8" s="4" t="s">
        <v>92</v>
      </c>
      <c r="B8" s="5" t="n">
        <v>541610</v>
      </c>
      <c r="C8" s="5" t="n">
        <v>336973</v>
      </c>
    </row>
    <row r="9" spans="1:3">
      <c r="A9" s="4" t="s">
        <v>93</v>
      </c>
      <c r="B9" s="5" t="n">
        <v>525880</v>
      </c>
      <c r="C9" s="5" t="n">
        <v>488614</v>
      </c>
    </row>
    <row r="10" spans="1:3">
      <c r="A10" s="4" t="s">
        <v>94</v>
      </c>
      <c r="B10" s="5" t="n">
        <v>-84268</v>
      </c>
      <c r="C10" s="5" t="n">
        <v>-102539</v>
      </c>
    </row>
    <row r="11" spans="1:3">
      <c r="A11" s="3" t="s">
        <v>95</v>
      </c>
    </row>
    <row r="12" spans="1:3">
      <c r="A12" s="4" t="s">
        <v>40</v>
      </c>
      <c r="B12" s="5" t="n">
        <v>-262924</v>
      </c>
      <c r="C12" s="5" t="n">
        <v>230489</v>
      </c>
    </row>
    <row r="13" spans="1:3">
      <c r="A13" s="4" t="s">
        <v>96</v>
      </c>
      <c r="B13" s="4" t="s">
        <v>42</v>
      </c>
      <c r="C13" s="4" t="s">
        <v>42</v>
      </c>
    </row>
    <row r="14" spans="1:3">
      <c r="A14" s="4" t="s">
        <v>41</v>
      </c>
      <c r="B14" s="5" t="n">
        <v>-42791</v>
      </c>
      <c r="C14" s="4" t="s">
        <v>42</v>
      </c>
    </row>
    <row r="15" spans="1:3">
      <c r="A15" s="4" t="s">
        <v>62</v>
      </c>
      <c r="B15" s="5" t="n">
        <v>-18099</v>
      </c>
      <c r="C15" s="5" t="n">
        <v>-44797</v>
      </c>
    </row>
    <row r="16" spans="1:3">
      <c r="A16" s="4" t="s">
        <v>50</v>
      </c>
      <c r="B16" s="5" t="n">
        <v>1451</v>
      </c>
      <c r="C16" s="5" t="n">
        <v>-120760</v>
      </c>
    </row>
    <row r="17" spans="1:3">
      <c r="A17" s="4" t="s">
        <v>97</v>
      </c>
      <c r="B17" s="5" t="n">
        <v>55254</v>
      </c>
      <c r="C17" s="5" t="n">
        <v>80179</v>
      </c>
    </row>
    <row r="18" spans="1:3">
      <c r="A18" s="4" t="s">
        <v>98</v>
      </c>
      <c r="B18" s="5" t="n">
        <v>-227390</v>
      </c>
      <c r="C18" s="5" t="n">
        <v>-698563</v>
      </c>
    </row>
    <row r="19" spans="1:3">
      <c r="A19" s="3" t="s">
        <v>99</v>
      </c>
    </row>
    <row r="20" spans="1:3">
      <c r="A20" s="4" t="s">
        <v>100</v>
      </c>
      <c r="B20" s="5" t="n">
        <v>1100008</v>
      </c>
      <c r="C20" s="5" t="n">
        <v>671638</v>
      </c>
    </row>
    <row r="21" spans="1:3">
      <c r="A21" s="4" t="s">
        <v>101</v>
      </c>
      <c r="B21" s="5" t="n">
        <v>-870935</v>
      </c>
      <c r="C21" s="5" t="n">
        <v>-75220</v>
      </c>
    </row>
    <row r="22" spans="1:3">
      <c r="A22" s="4" t="s">
        <v>102</v>
      </c>
      <c r="B22" s="4" t="s">
        <v>42</v>
      </c>
      <c r="C22" s="5" t="n">
        <v>75000</v>
      </c>
    </row>
    <row r="23" spans="1:3">
      <c r="A23" s="4" t="s">
        <v>103</v>
      </c>
      <c r="B23" s="5" t="n">
        <v>229073</v>
      </c>
      <c r="C23" s="5" t="n">
        <v>671418</v>
      </c>
    </row>
    <row r="24" spans="1:3">
      <c r="A24" s="4" t="s">
        <v>104</v>
      </c>
      <c r="B24" s="5" t="n">
        <v>1683</v>
      </c>
      <c r="C24" s="5" t="n">
        <v>-27145</v>
      </c>
    </row>
    <row r="25" spans="1:3">
      <c r="A25" s="4" t="s">
        <v>105</v>
      </c>
      <c r="B25" s="5" t="n">
        <v>56640</v>
      </c>
      <c r="C25" s="5" t="n">
        <v>83785</v>
      </c>
    </row>
    <row r="26" spans="1:3">
      <c r="A26" s="4" t="s">
        <v>106</v>
      </c>
      <c r="B26" s="5" t="n">
        <v>58323</v>
      </c>
      <c r="C26" s="5" t="n">
        <v>56640</v>
      </c>
    </row>
    <row r="27" spans="1:3">
      <c r="A27" s="3" t="s">
        <v>107</v>
      </c>
    </row>
    <row r="28" spans="1:3">
      <c r="A28" s="4" t="s">
        <v>108</v>
      </c>
      <c r="B28" s="5" t="n">
        <v>660000</v>
      </c>
      <c r="C28" s="5" t="n">
        <v>429628</v>
      </c>
    </row>
    <row r="29" spans="1:3">
      <c r="A29" s="4" t="s">
        <v>109</v>
      </c>
      <c r="B29" s="5" t="n">
        <v>1185889</v>
      </c>
      <c r="C29" s="5" t="n">
        <v>808969</v>
      </c>
    </row>
    <row r="30" spans="1:3">
      <c r="A30" s="4" t="s">
        <v>110</v>
      </c>
      <c r="B30" s="4" t="s">
        <v>42</v>
      </c>
      <c r="C30" s="6" t="n">
        <v>7817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0"/>
    <col customWidth="1" max="2" min="2" width="22"/>
    <col customWidth="1" max="3" min="3" width="27"/>
    <col customWidth="1" max="4" min="4" width="29"/>
    <col customWidth="1" max="5" min="5" width="11"/>
  </cols>
  <sheetData>
    <row r="1" spans="1:5">
      <c r="A1" s="1" t="s">
        <v>111</v>
      </c>
      <c r="B1" s="2" t="s">
        <v>112</v>
      </c>
      <c r="C1" s="2" t="s">
        <v>113</v>
      </c>
      <c r="D1" s="2" t="s">
        <v>114</v>
      </c>
      <c r="E1" s="2" t="s">
        <v>115</v>
      </c>
    </row>
    <row r="2" spans="1:5">
      <c r="A2" s="4" t="s">
        <v>116</v>
      </c>
      <c r="B2" s="4" t="s">
        <v>42</v>
      </c>
      <c r="C2" s="6" t="n">
        <v>5880633</v>
      </c>
      <c r="D2" s="6" t="n">
        <v>-6013832</v>
      </c>
      <c r="E2" s="6" t="n">
        <v>-133199</v>
      </c>
    </row>
    <row r="3" spans="1:5">
      <c r="A3" s="4" t="s">
        <v>117</v>
      </c>
      <c r="B3" s="5" t="n">
        <v>49292125</v>
      </c>
    </row>
    <row r="4" spans="1:5">
      <c r="A4" s="4" t="s">
        <v>118</v>
      </c>
      <c r="B4" s="4" t="s">
        <v>42</v>
      </c>
      <c r="C4" s="5" t="n">
        <v>75000</v>
      </c>
      <c r="D4" s="4" t="s">
        <v>42</v>
      </c>
      <c r="E4" s="5" t="n">
        <v>75000</v>
      </c>
    </row>
    <row r="5" spans="1:5">
      <c r="A5" s="4" t="s">
        <v>119</v>
      </c>
      <c r="B5" s="5" t="n">
        <v>0</v>
      </c>
    </row>
    <row r="6" spans="1:5">
      <c r="A6" s="4" t="s">
        <v>120</v>
      </c>
      <c r="B6" s="4" t="s">
        <v>42</v>
      </c>
      <c r="C6" s="5" t="n">
        <v>29400</v>
      </c>
      <c r="D6" s="4" t="s">
        <v>42</v>
      </c>
      <c r="E6" s="5" t="n">
        <v>29400</v>
      </c>
    </row>
    <row r="7" spans="1:5">
      <c r="A7" s="4" t="s">
        <v>121</v>
      </c>
      <c r="B7" s="5" t="n">
        <v>720000</v>
      </c>
    </row>
    <row r="8" spans="1:5">
      <c r="A8" s="4" t="s">
        <v>122</v>
      </c>
      <c r="B8" s="4" t="s">
        <v>42</v>
      </c>
      <c r="C8" s="5" t="n">
        <v>808969</v>
      </c>
      <c r="D8" s="4" t="s">
        <v>42</v>
      </c>
      <c r="E8" s="5" t="n">
        <v>808969</v>
      </c>
    </row>
    <row r="9" spans="1:5">
      <c r="A9" s="4" t="s">
        <v>123</v>
      </c>
      <c r="B9" s="5" t="n">
        <v>18592561</v>
      </c>
    </row>
    <row r="10" spans="1:5">
      <c r="A10" s="4" t="s">
        <v>88</v>
      </c>
      <c r="B10" s="4" t="s">
        <v>42</v>
      </c>
      <c r="C10" s="5" t="n">
        <v>0</v>
      </c>
      <c r="D10" s="5" t="n">
        <v>-1611812</v>
      </c>
      <c r="E10" s="5" t="n">
        <v>-1611812</v>
      </c>
    </row>
    <row r="11" spans="1:5">
      <c r="A11" s="4" t="s">
        <v>124</v>
      </c>
      <c r="B11" s="4" t="s">
        <v>42</v>
      </c>
      <c r="C11" s="5" t="n">
        <v>6794002</v>
      </c>
      <c r="D11" s="5" t="n">
        <v>-7625644</v>
      </c>
      <c r="E11" s="5" t="n">
        <v>-831642</v>
      </c>
    </row>
    <row r="12" spans="1:5">
      <c r="A12" s="4" t="s">
        <v>125</v>
      </c>
      <c r="B12" s="5" t="n">
        <v>68604686</v>
      </c>
    </row>
    <row r="13" spans="1:5">
      <c r="A13" s="4" t="s">
        <v>122</v>
      </c>
      <c r="B13" s="4" t="s">
        <v>42</v>
      </c>
      <c r="C13" s="5" t="n">
        <v>1221889</v>
      </c>
      <c r="D13" s="4" t="s">
        <v>42</v>
      </c>
      <c r="E13" s="5" t="n">
        <v>1221889</v>
      </c>
    </row>
    <row r="14" spans="1:5">
      <c r="A14" s="4" t="s">
        <v>123</v>
      </c>
      <c r="B14" s="5" t="n">
        <v>17371225</v>
      </c>
    </row>
    <row r="15" spans="1:5">
      <c r="A15" s="4" t="s">
        <v>88</v>
      </c>
      <c r="B15" s="4" t="s">
        <v>42</v>
      </c>
      <c r="C15" s="5" t="n">
        <v>0</v>
      </c>
      <c r="D15" s="5" t="n">
        <v>-973740</v>
      </c>
      <c r="E15" s="5" t="n">
        <v>-973740</v>
      </c>
    </row>
    <row r="16" spans="1:5">
      <c r="A16" s="4" t="s">
        <v>126</v>
      </c>
      <c r="B16" s="4" t="s">
        <v>42</v>
      </c>
      <c r="C16" s="6" t="n">
        <v>8015891</v>
      </c>
      <c r="D16" s="6" t="n">
        <v>-8599384</v>
      </c>
      <c r="E16" s="6" t="n">
        <v>-583493</v>
      </c>
    </row>
    <row r="17" spans="1:5">
      <c r="A17" s="4" t="s">
        <v>127</v>
      </c>
      <c r="B17" s="5" t="n">
        <v>8597591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6T15:13:20Z</dcterms:created>
  <dcterms:modified xmlns:dcterms="http://purl.org/dc/terms/" xmlns:xsi="http://www.w3.org/2001/XMLSchema-instance" xsi:type="dcterms:W3CDTF">2019-05-06T15:13:20Z</dcterms:modified>
</cp:coreProperties>
</file>